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Organization and Summary of Sig" sheetId="6" r:id="rId6"/>
    <s:sheet name="Earnings Per Share" sheetId="7" r:id="rId7"/>
    <s:sheet name="Segment Information" sheetId="8" r:id="rId8"/>
    <s:sheet name="Organization and Summary of Si9" sheetId="9" r:id="rId9"/>
    <s:sheet name="Organization and Summary of S10" sheetId="10" r:id="rId10"/>
    <s:sheet name="Earnings Per Share (Tables)" sheetId="11" r:id="rId11"/>
    <s:sheet name="Segment Information (Tables)" sheetId="12" r:id="rId12"/>
    <s:sheet name="Organization and Summary of S13" sheetId="13" r:id="rId13"/>
    <s:sheet name="Organization and Summary of S14" sheetId="14" r:id="rId14"/>
    <s:sheet name="Organization and Summary of S15" sheetId="15" r:id="rId15"/>
    <s:sheet name="Organization and Summary of S16" sheetId="16" r:id="rId16"/>
    <s:sheet name="Organization and Summary of S17" sheetId="17" r:id="rId17"/>
    <s:sheet name="Earnings Per Share (Details Tex" sheetId="18" r:id="rId18"/>
    <s:sheet name="Earnings Per Share (Details)" sheetId="19" r:id="rId19"/>
    <s:sheet name="Segment Information (Details Te" sheetId="20" r:id="rId20"/>
    <s:sheet name="Segment Information (Details)" sheetId="21" r:id="rId21"/>
    <s:sheet name="Segment Information (Details 1)" sheetId="22" r:id="rId22"/>
  </s:sheets>
  <s:definedNames/>
  <s:calcPr calcId="124519" calcMode="auto" fullCalcOnLoad="1"/>
</s:workbook>
</file>

<file path=xl/sharedStrings.xml><?xml version="1.0" encoding="utf-8"?>
<sst xmlns="http://schemas.openxmlformats.org/spreadsheetml/2006/main" uniqueCount="314">
  <si>
    <t>Document and Entity Information - shares</t>
  </si>
  <si>
    <t>9 Months Ended</t>
  </si>
  <si>
    <t>Sep. 30, 2015</t>
  </si>
  <si>
    <t>Nov. 13, 2015</t>
  </si>
  <si>
    <t>Document And Entity Information [Abstract]</t>
  </si>
  <si>
    <t>Entity Registrant Name</t>
  </si>
  <si>
    <t>SCOTTS LIQUID GOLD INC</t>
  </si>
  <si>
    <t>Entity Central Index Key</t>
  </si>
  <si>
    <t>Document Type</t>
  </si>
  <si>
    <t>10-Q</t>
  </si>
  <si>
    <t>Document Period End Date</t>
  </si>
  <si>
    <t>Sep. 30,
		2015</t>
  </si>
  <si>
    <t>Amendment Flag</t>
  </si>
  <si>
    <t>false</t>
  </si>
  <si>
    <t>Document Fiscal Year Focus</t>
  </si>
  <si>
    <t>Document Fiscal Period Focus</t>
  </si>
  <si>
    <t>Q3</t>
  </si>
  <si>
    <t>Trading Symbol</t>
  </si>
  <si>
    <t>SLGD</t>
  </si>
  <si>
    <t>Current Fiscal Year End Date</t>
  </si>
  <si>
    <t>--12-31</t>
  </si>
  <si>
    <t>Entity Filer Category</t>
  </si>
  <si>
    <t>Smaller Reporting Company</t>
  </si>
  <si>
    <t>Entity Common Stock, Shares Outstanding</t>
  </si>
  <si>
    <t>Consolidated Statements of Operations - USD ($)</t>
  </si>
  <si>
    <t>3 Months Ended</t>
  </si>
  <si>
    <t>Sep. 30, 2014</t>
  </si>
  <si>
    <t>Income Statement [Abstract]</t>
  </si>
  <si>
    <t>Net sales</t>
  </si>
  <si>
    <t>Operating costs and expenses:</t>
  </si>
  <si>
    <t>Cost of sales</t>
  </si>
  <si>
    <t>Advertising</t>
  </si>
  <si>
    <t>Selling</t>
  </si>
  <si>
    <t>General and administrative</t>
  </si>
  <si>
    <t>Total operating costs and expenses</t>
  </si>
  <si>
    <t>Income from operations</t>
  </si>
  <si>
    <t>Other income</t>
  </si>
  <si>
    <t>Interest expense</t>
  </si>
  <si>
    <t>Income before income taxes</t>
  </si>
  <si>
    <t>Income tax (expense) benefit</t>
  </si>
  <si>
    <t>Net income</t>
  </si>
  <si>
    <t>Net income per common share</t>
  </si>
  <si>
    <t>Basic</t>
  </si>
  <si>
    <t>Diluted</t>
  </si>
  <si>
    <t>Weighted average shares outstanding:</t>
  </si>
  <si>
    <t>Consolidated Balance Sheets - USD ($)</t>
  </si>
  <si>
    <t>Dec. 31, 2014</t>
  </si>
  <si>
    <t>Current assets:</t>
  </si>
  <si>
    <t>Cash and cash equivalents</t>
  </si>
  <si>
    <t>Trade receivables, net</t>
  </si>
  <si>
    <t>Inventories, net</t>
  </si>
  <si>
    <t>Income taxes receivable</t>
  </si>
  <si>
    <t>Deferred tax asset</t>
  </si>
  <si>
    <t>Prepaid expenses</t>
  </si>
  <si>
    <t>Total current assets</t>
  </si>
  <si>
    <t>Property and equipment, net</t>
  </si>
  <si>
    <t>Other assets</t>
  </si>
  <si>
    <t>Total assets</t>
  </si>
  <si>
    <t>Current liabilities:</t>
  </si>
  <si>
    <t>Accounts payable</t>
  </si>
  <si>
    <t>Accrued payroll and benefits</t>
  </si>
  <si>
    <t>Accrued property taxes</t>
  </si>
  <si>
    <t>Total current liabilities</t>
  </si>
  <si>
    <t>Total liabilities</t>
  </si>
  <si>
    <t>Shareholders’ equity:</t>
  </si>
  <si>
    <t>Common stock; $0.10 par value, authorized 50,000,000 shares; issued and outstanding 11,668,845 shares (2015) and 11,549,789 shares (2014)</t>
  </si>
  <si>
    <t>Capital in excess of par</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ash Flows - USD ($)</t>
  </si>
  <si>
    <t>Cash flows from operating activities:</t>
  </si>
  <si>
    <t>Adjustment to reconcile net income to net cash provided by operating activities:</t>
  </si>
  <si>
    <t>Depreciation and amortization</t>
  </si>
  <si>
    <t>Stock-based compensation</t>
  </si>
  <si>
    <t>Deferred income taxes</t>
  </si>
  <si>
    <t>Change in operating assets and liabilities:</t>
  </si>
  <si>
    <t>Trade receivables</t>
  </si>
  <si>
    <t>Inventories</t>
  </si>
  <si>
    <t>Prepaid expenses and other assets</t>
  </si>
  <si>
    <t>Income taxes payable (receivable)</t>
  </si>
  <si>
    <t>Accounts payable and accrued expenses</t>
  </si>
  <si>
    <t>Total adjustments to net income</t>
  </si>
  <si>
    <t>Net Cash Provided by Operating Activities</t>
  </si>
  <si>
    <t>Cash flow from investing activities:</t>
  </si>
  <si>
    <t>Purchase of property and equipment</t>
  </si>
  <si>
    <t>Net Cash Used by Investing Activities</t>
  </si>
  <si>
    <t>Cash flow from financing activities:</t>
  </si>
  <si>
    <t>Proceeds from exercise of stock options</t>
  </si>
  <si>
    <t>Net Cash Provided by Financing Activities</t>
  </si>
  <si>
    <t>Net Increase in Cash and Cash Equivalents</t>
  </si>
  <si>
    <t>Cash and Cash Equivalents, beginning of period</t>
  </si>
  <si>
    <t>Cash and Cash Equivalents, end of period</t>
  </si>
  <si>
    <t>Supplemental disclosures:</t>
  </si>
  <si>
    <t>Cash paid during the period for interest</t>
  </si>
  <si>
    <t>Organization and Summary of Significant Accounting Policies</t>
  </si>
  <si>
    <t>Accounting Policies [Abstract]</t>
  </si>
  <si>
    <t xml:space="preserve">Note 1 .
Organization and Summary of Significant Accounting Policies.
(a)
Company Background Scott’s Liquid Gold-Inc. (a Colorado corporation) was incorporated on February 15, 1954. Scott’s Liquid Gold-Inc. and its wholly-owned subsidiaries (collectively, the “Company,” “we,” “our,” or “us”) develop, manufacture, market and sell quality household and skin and hair care products. We are also a distributor in the United States of Montagne Jeunesse skin sachets and Batiste Dry Shampoo manufactured by two other companies. Our business is comprised of two segments, household products and skin and hair care products.
(b)
Principles of Consolidation Our consolidated financial statements include our accounts and those of our wholly-owned subsidiaries. All intercompany accounts and transactions have been eliminated.
(c)
Basis of Presentation The Consolidated Statements of Operations, Consolidated Balance Sheets, and the Consolidated Statements of Cash Flows included in this Report have been prepared by the Company. In our opinion, all adjustments (which include only normal recurring adjustments) necessary to present fairly the financial position at September 30, 2015 and results of operations and cash flows for all periods have been made. 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These consolidated financial statements should be read in conjunction with our financial statements and notes thereto included in our Annual Report on Form 10-K for the year ended December 31, 2014. The results of operations for the period ended September 30, 2015 are not necessarily indicative of the operating results for the full year.
(d)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and stock-based compensation. Actual results could differ from our estimates.
(e)
Cash Equivalents We consider all highly liquid investments with an original maturity of three months or less at the date of acquisition to be cash equivalents.
(f)
Sale of Accounts Receivable On November 3, 2008, effective as of October 31, 2008, we entered into a financing agreement with Summit Financial Resources, L.P. (“Summit”) for the purpose of providing working capital. The financing agreement with Summit was amended on March 12, 2009, March 16, 2011 (effective March 1, 2011) and June 29, 2012 (effective July 1, 2012). The agreement has a term that expires on January 1, 2016, but it may be renewed for additional 12 month periods unless either party elects to cancel in writing at least 60 days prior to January 1, 2016 and thereafter on the anniversary date of each 12 month period. The agreement provides for a factoring line up to $1.5 million and is secured primarily by accounts receivables, inventory, any lease in which we are a lessor and all investment property and guarantees by our active subsidiaries. Under the agreement, Summit will make loans at our request and in its discretion based on: (i) its purchases of our receivables, with recourse against us, at an advance rate of 85% (or such other percentage determined by Summit in its discretion) and (ii) our inventory not to exceed certain amounts, including an aggregate maximum of $500,000. Advances under the agreement have an interest rate of 1.0% over the prime rate (as published in The Wall Street Journal) for the accounts receivables portion of the advances and 2.5% over the prime rate for the inventory portion of the borrowings. At September 30, 2015, the prime rate was 3.25%. There is also an administrative fee of 0.85% per month on the average monthly outstanding loan on the receivable portion of any advance if the average quarterly loan in the prior quarter was less than or equal to $1,000,000, and 0.75% per month if the average quarterly loan in the prior quarter was greater than $1,000,000 and of 1.0% per month on the average monthly outstanding loan on the inventory portion of any advance. The agreement provides that neither we nor our active subsidiaries may engage in a change in control transaction without the prior written consent of Summit. Events of default include, but are not limited to, our failure to make a payment when due or a default occurring on any of our other indebtedness. In 2015 and 2014, we did not sell any of our accounts receivables to Summit. At September 30, 2015 and December 31, 2014 the entire credit line of $1.5 million was available for future factoring of accounts receivable invoices and borrowings secured by our inventory. We report these transactions using the authoritative guidance of the Financial Accounting Standards Board (“FASB”) as a secured borrowing rather than as a sale. As a result, affected accounts receivable are reported under the “Current Assets” section within our Consolidated Balance Sheets as “Trade receivables, net.” Similarly, the net liability owing to Summit, if any, appears as “Obligations collateralized by receivables and inventory” within the “Current Liabilities” section of our Consolidated Balance Sheets. Net proceeds received on obligations collateralized by receivables and inventory appear as “net cash provided (used) by operating activities” within the “Adjustment to reconcile net income to net cash used by operating activities” section of our Consolidated Statements of Cash Flows. On March 16, 2011, with the consent of Summit, we entered into a financing agreement with Wells Fargo Bank, National Association (“Wells Fargo”) for the purpose of further lowering the cost of borrowing associated with the financing of our accounts receivable. Pursuant to this agreement, we may sell accounts receivables from one of our largest customers, Wal-Mart Stores, Inc. (“Wal-Mart”), at a discount to Wells Fargo; provided, however, that Wells Fargo may reject offers to purchase such receivables in its discretion. These receivables may be purchased by Wells Fargo at a cost to us equal to LIBOR plus 1.15% per annum. The LIBOR rate used depends on the days to maturity of the receivable sold, typically ranging from 102 to 105 days. At September 30, 2015, Wells Fargo used the 105-day LIBOR rate of 0.39%. The agreement has no fixed termination date, but continues unless terminated by either party giving 30 days prior written notice to the other party. During the nine months ended September 30, 2015 and 2014, we sold approximately $3,219,600 and $3,376,600, respectively, of our relevant accounts receivable to Wells Fargo for approximately $3,205,900 and $3,362,800, respectively. The difference between the invoiced amount of the receivable and the cash that we received from Wells Fargo is a cost to us. This cost is in lieu of any cash discount our customer would have been allowed and, thus, is treated in a manner consistent with standard trade discounts granted to our customers. The reporting of the sale of accounts receivables to Wells Fargo is treated as a sale rather than as a secured borrowing. As a result, affected accounts receivables are relieved from the Company’s financial statements upon receipt of the cash proceeds.
(g)
Inventories Inventories consist of raw materials and finished goods and are stated at the lower of cost (first-in, first-out method) or market. We record a reserve for slow moving and obsolete products and raw materials. We estimate this reserve based upon historical and anticipated sales. Inventories were comprised of the following at:
September 30, 2015
December 31, 2014
Finished goods
$
2,209,600
$
1,626,300
Raw materials
2,457,100
1,117,800
Inventory reserve for obsolescence
(54,400
)
(54,400
)
$
4,612,300
$
2,689,700
(h)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years and three to five years, respectively. Carpets, drapes and company vehicles are estimated to have useful lives of five to 10 years. Maintenance and repairs are expensed as incurred. Improvements that extend the useful lives of the asset or provide improved efficiency are capitalized.
(i)
Financial Instruments Financial instruments which potentially subject us to concentrations of credit risk include cash and cash equivalents and trade receivables. We maintain our cash balances in the form of bank demand deposits with financial institutions that we believe are creditworthy. As of September 30, 2015, and periodically throughout the year,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As of September 30, 2015 and December 31, 2014 we had no long-term debt.
( j )
Income Taxes We follow FASB authoritative guidance for the accounting for income taxes which requires the recognition of deferred tax assets and liabilities for the expected future tax consequences attributable to differences between the financial statement carrying amounts of assets and liabilities and their respective income tax bases. A valuation allowance is provid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statement of operations or accrued on the balance sheet. The effective tax rate for the nine months ended September 30, 2015, was (111.0%), which differs from the statutory income tax rate due to permanent book to tax differences and the net decrease in valuation allowance. As of December 31, 2014, the Company had a deferred tax asset of $0, net of a valuation allowance of $3,379,100. As of that date and until the second quarter of 2015, a full valuation allowance had been provided against deferred tax assets, as it was more-likely-than-not that the Company’s net deferred tax asset would not be realized in the foreseeable future due to the Company’s cumulative book loss. Consequently, the Company was unable to recognize any income tax benefit in such prior periods. However, the Company has, as of June 30, 2015, reported positive income for nine consecutive quarters and the 36 month cumulative income before income taxes was approximately $3.4 million. Accordingly, the Company as of June 30, 2015 released a portion of the valuation allowance related to the deferred tax asset of approximately $3.1 million as well as an additional $70,200 in the third quarter ended September 30, 2015. The analysis of the partial valuation allowance release was in accordance with accounting standards for interim period reporting. The remaining $169,200 in valuation allowance is expected to be released during the fourth quarter of 2015.
( k )
Revenue Recognition Our revenue recognition policy is significant because the amount and timing of revenue is a key component of our results of operations. We follow guidance issued by FASB, which requires that certain criteria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Our reserve for customer allowances includes primarily reserves for trade promotions to support price features, displays, slotting fees and other merchandising of our products to our customers. The actual level of returns and customer allowances is influenced by several factors, including the promotional efforts of our customers, changes in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September 30, 2015 and December 31, 2014 approximately $841,900 and $795,300, respectively, had been reserved as a reduction of accounts receivable. Trade promotions to our customers and incentives such as coupons to our consumers are deducted from gross sales and totaled $1,661,100 and $1,706,600 for the nine months ended September 30, 2015 and 2014, respectively.
( l )
Advertising Costs Advertising costs are expensed as incurred.
( m )
Stock-based Compensation During the nine months ended September 30, 2015, we granted options to acquire: (1) 326,500 shares of our commons stock to 40 of our management and administrative personnel at a price of $1.25 per share, which vest ratably over 48 months, or upon a change in control under certain circumstances, and which expire after 10 years; (2) 200,000 shares of our common stock to one of our executive officers at a price of $1.25 per share, which vest ratably over 60 months, or upon a change in control under certain circumstances, and which expire after 10 years; and (3) 90,000 shares of our common stock to our three non-employee board members at a price of $1.25 per share, half of which vested on the date of grant and the other half of which will vest on the first anniversary of the date of grant, or upon a change in control under certain circumstances, and which expire after five years. All of the foregoing options were granted at the market value as of the date of grant. We also granted options to acquire 100,000 shares of our common stock to one of our executive officers at a price of $1.375 per share, which vest ratably over 48 months, or upon a change in control under certain circumstances, and which expire after five years. Such options were granted at 110% of the market value as of the date of grant. During the nine months ended September 30, 2014, we granted options to acquire: (1) 250,000 shares of our common stock to one of our executive officers at a price of $0.864 per share, which vest ratably over 60 months, or upon a change in control, and which expire after 10 years; (2) 35,000 shares of our common stock to our vice president of marketing at a price of $0.78 per share, which vest ratably over 48 months, or upon a change in control, and which expire after five years; (3) 2,500 shares of our common stock to an administrative employee at a price of $0.78 per share, which vest ratably over 48 months, or upon a change in control, and which expire after five years; and (4) 60,000 shares of our common stock to two of our board members at a price of $0.792 per share, which vest ratably over 48 months, or upon a change in control, and which expire after five years. Such options were granted at 120% of the market value as of the date of grant. We also granted options to acquire 30,000 shares of our common stock to one of our board members at a price of $0.792 per share, which vested upon the date of grant, and expire after five years. Such options were also granted at 120% of the market value as of the date of grant. The weighted average fair market value of the options granted in the first nine months of 2015 and 2014 was estimated on the date of grant, using a Black-Scholes option pricing model with the following assumptions:
September 30, 2015
September 30, 2014
Expected life of options (using the “simplified” method)
5.3 years
4.5 - 5.5 years
Average risk-free interest rate
1.4%
1.6% -1.7%
Average expected volatility of stock
133%
121% - 128%
Expected dividend rate
None
None
Fair value of options granted
$755,105
$210,523 Compensation cost related to stock options recognized in operating results (included in general and administrative expenses) under authoritative guidance issued by the FASB was $96,900 and $58,200 in the nine months ended September 30, 2015 and 2014, respectively. Approximately $900,700 of total unrecognized compensation costs related to non-vested stock options is expected to be recognized over the next 12 – 60 months, depending on the vesting provisions of the options. In accordance with this same authoritative guidance, there was no tax benefit from recording the non-cash expense as it relates to the options granted to employees, as these were qualified stock options which are not normally tax deductible. With respect to the non-cash expense associated with options granted to the non-employee directors, no tax benefit is recognized due to the existence of as yet unutilized net operating losses. At such time as these operating losses have been utilized and a tax benefit is realized from the issuance of non-qualified stock options, a corresponding tax benefit may be recognized.
( n )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1,081,400 and $1,090,400 for the nine months ended September 30, 2015 and 2014, respectively. General and administrative expenses consist primarily of wages and benefits associated with management and administrative support departments, business insurance costs, professional fees, office facility related expenses, and other general support costs.
(o)
Recently Issued Accounting Standards In May 2014, the FASB issued ASU No. 2014-09, “Revenue from Contracts with Customers (Topic 606)”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is currently evaluating the impact the new standard will have on its condensed consolidated financial statements. </t>
  </si>
  <si>
    <t>Earnings Per Share</t>
  </si>
  <si>
    <t>Earnings Per Share [Abstract]</t>
  </si>
  <si>
    <t xml:space="preserve">Note 2 .
Earnings per Share. We present basic and diluted earnings or loss per share in accordance with authoritative guidance which establishes standards for computing and presenting basic and diluted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There were common stock equivalents of 1,114,000 and 397,500 shares outstanding at September 30, 2015 and 2014, respectively, consisting of stock options that were not included in the calculation of earnings per share because they would have been anti-dilutive. A reconciliation of the weighted average number of common shares outstanding for the three and nine months ended September 30, 2015 and 2014 is as follows:
2015
Three Months
Nine Months
Common shares outstanding, beginning of the period
11,665,220
11,549,789
Weighted average common shares issued
241
67,773
Weighted average number of common shares outstanding
11,665,461
11,617,562
Dilutive effect of common share equivalents
262,416
289,924
Diluted weighted average number of common shares outstanding
11,927,877
11,907,486
2014
Three Months
Nine Months
Common shares outstanding, beginning of the period
11,532,258
11,446,800
Weighted average common shares issued
4,808
48,322
Weighted average number of common shares outstanding
11,537,066
11,495,122
Dilutive effect of common share equivalents
303,692
290,393
Diluted weighted average number of common shares outstanding
11,840,758
11,785,515
We have authorized 20,000,000 shares of preferred stock issuable in one or more series, none of which is issued or outstanding as of September 30, 2015. </t>
  </si>
  <si>
    <t>Segment Information</t>
  </si>
  <si>
    <t>Segment Reporting [Abstract]</t>
  </si>
  <si>
    <t xml:space="preserve">Note 3.
Segment Information. We operate in two different segments: household products and skin and hair care products. Our products are sold nationally and internationally (primarily Canada), directly through our sales force and indirectly through independent brokers and manufacturer’s representatives, to mass merchandisers, drugstores, supermarkets, hardware stores and other retail outlets and to wholesale distributors. We have chosen to organize our business around these segments based on differences in the products sold. Accounting policies for our segments are the same as those described in Note 1. We evaluate segment performance based on segment income or loss before income taxes. The following provides information on our segments for the three and nine months ended September 30:
Three Months Ended September 30,
2015
2014
Household
Skin and
Household
Skin and
Net sales to external customers
$
1,485,300
$
6,062,800
$
1,427,600
$
4,783,500
Cost of sales
679,400
3,605,200
793,000
2,702,300
Advertising expenses
401,000
127,600
47,100
14,000
Selling expenses
412,700
923,900
360,100
838,000
General and administrative expenses
318,200
415,000
315,600
454,600
Total operating costs and expenses
1,811,300
5,071,700
1,515,800
4,008,900
(Loss) income from operations
(326,000
)
991,100
(88,200
)
774,600
Other income
1,700
5,100
28,100
3,100
Interest expense
(1,700
)
(5,700
)
(1,100
)
(6,200
)
(Loss) income before income taxes
$
(326,000
)
$
990,500
$
(61,200
)
$
771,500
Identifiable assets
$
7,414,900
$
5,676,000
$
3,997,800
$
4,734,700
Nine Months Ended September 30,
2015
2014
Household
Skin and
Household
Skin and
Net sales to external customers
$
4,661,700
$
17,094,000
$
4,366,300
$
13,062,600
Cost of sales
2,196,300
9,846,300
2,301,600
7,460,300
Advertising expenses
661,000
426,900
417,500
42,800
Selling expenses
1,261,800
2,781,800
1,146,800
2,366,500
General and administrative expenses
1,083,500
1,350,400
971,500
1,211,100
Total operating costs and expenses
5,202,600
14,405,400
4,837,400
11,080,700
(Loss) income from operations
(540,900
)
2,688,600
(471,100
)
1,981,900
Other income
3,900
12,200
35,100
8,300
Interest expense
(5,100
)
(16,900
)
(5,000
)
(16,800
)
(Loss) income before income taxes
$
(542,100
)
$
2,683,900
$
(441,000
)
$
1,973,400
Identifiable assets
$
7,414,900
$
5,676,000
$
3,997,800
$
4,734,700
The following is a reconciliation of segment information to consolidated information for the three and nine months ended September 30:
Three Months Ended September 30,
Nine Months Ended September 30,
2015
2014
2015
2014
Net sales to external customers
$
7,548,100
$
6,211,100
$
21,755,700
$
17,428,900
Consolidated income before income taxes
$
664,500
$
710,300
$
2,141,800
$
1,532,400
Identifiable assets
$
13,090,900
$
8,732,500
$
13,090,900
$
8,732,500
Corporate assets
3,366,300
1,299,700
3,366,300
1,299,700
Consolidated total assets
$
16,457,200
$
10,032,200
$
16,457,200
$
10,032,200
Corporate assets noted above are comprised primarily of our cash and investments, and property and equipment not directly associated with our manufacturing, warehousing, shipping and receiving activities. </t>
  </si>
  <si>
    <t>Organization and Summary of Significant Accounting Policies (Policies)</t>
  </si>
  <si>
    <t>Principles of Consolidation</t>
  </si>
  <si>
    <t xml:space="preserve">(b)
Principles of Consolidation Our consolidated financial statements include our accounts and those of our wholly-owned subsidiaries. All intercompany accounts and transactions have been eliminated. </t>
  </si>
  <si>
    <t>Basis of Presentation</t>
  </si>
  <si>
    <t xml:space="preserve">(c)
Basis of Presentation The Consolidated Statements of Operations, Consolidated Balance Sheets, and the Consolidated Statements of Cash Flows included in this Report have been prepared by the Company. In our opinion, all adjustments (which include only normal recurring adjustments) necessary to present fairly the financial position at September 30, 2015 and results of operations and cash flows for all periods have been made. 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These consolidated financial statements should be read in conjunction with our financial statements and notes thereto included in our Annual Report on Form 10-K for the year ended December 31, 2014. The results of operations for the period ended September 30, 2015 are not necessarily indicative of the operating results for the full year. </t>
  </si>
  <si>
    <t>Use of Estimates</t>
  </si>
  <si>
    <t xml:space="preserve">(d)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and stock-based compensation. Actual results could differ from our estimates. </t>
  </si>
  <si>
    <t>Cash Equivalents</t>
  </si>
  <si>
    <t xml:space="preserve">(e)
Cash Equivalents We consider all highly liquid investments with an original maturity of three months or less at the date of acquisition to be cash equivalents. </t>
  </si>
  <si>
    <t>Sale of Accounts Receivable</t>
  </si>
  <si>
    <t xml:space="preserve">(f)
Sale of Accounts Receivable On November 3, 2008, effective as of October 31, 2008, we entered into a financing agreement with Summit Financial Resources, L.P. (“Summit”) for the purpose of providing working capital. The financing agreement with Summit was amended on March 12, 2009, March 16, 2011 (effective March 1, 2011) and June 29, 2012 (effective July 1, 2012). The agreement has a term that expires on January 1, 2016, but it may be renewed for additional 12 month periods unless either party elects to cancel in writing at least 60 days prior to January 1, 2016 and thereafter on the anniversary date of each 12 month period. The agreement provides for a factoring line up to $1.5 million and is secured primarily by accounts receivables, inventory, any lease in which we are a lessor and all investment property and guarantees by our active subsidiaries. Under the agreement, Summit will make loans at our request and in its discretion based on: (i) its purchases of our receivables, with recourse against us, at an advance rate of 85% (or such other percentage determined by Summit in its discretion) and (ii) our inventory not to exceed certain amounts, including an aggregate maximum of $500,000. Advances under the agreement have an interest rate of 1.0% over the prime rate (as published in The Wall Street Journal) for the accounts receivables portion of the advances and 2.5% over the prime rate for the inventory portion of the borrowings. At September 30, 2015, the prime rate was 3.25%. There is also an administrative fee of 0.85% per month on the average monthly outstanding loan on the receivable portion of any advance if the average quarterly loan in the prior quarter was less than or equal to $1,000,000, and 0.75% per month if the average quarterly loan in the prior quarter was greater than $1,000,000 and of 1.0% per month on the average monthly outstanding loan on the inventory portion of any advance. The agreement provides that neither we nor our active subsidiaries may engage in a change in control transaction without the prior written consent of Summit. Events of default include, but are not limited to, our failure to make a payment when due or a default occurring on any of our other indebtedness. In 2015 and 2014, we did not sell any of our accounts receivables to Summit. At September 30, 2015 and December 31, 2014 the entire credit line of $1.5 million was available for future factoring of accounts receivable invoices and borrowings secured by our inventory. We report these transactions using the authoritative guidance of the Financial Accounting Standards Board (“FASB”) as a secured borrowing rather than as a sale. As a result, affected accounts receivable are reported under the “Current Assets” section within our Consolidated Balance Sheets as “Trade receivables, net.” Similarly, the net liability owing to Summit, if any, appears as “Obligations collateralized by receivables and inventory” within the “Current Liabilities” section of our Consolidated Balance Sheets. Net proceeds received on obligations collateralized by receivables and inventory appear as “net cash provided (used) by operating activities” within the “Adjustment to reconcile net income to net cash used by operating activities” section of our Consolidated Statements of Cash Flows. On March 16, 2011, with the consent of Summit, we entered into a financing agreement with Wells Fargo Bank, National Association (“Wells Fargo”) for the purpose of further lowering the cost of borrowing associated with the financing of our accounts receivable. Pursuant to this agreement, we may sell accounts receivables from one of our largest customers, Wal-Mart Stores, Inc. (“Wal-Mart”), at a discount to Wells Fargo; provided, however, that Wells Fargo may reject offers to purchase such receivables in its discretion. These receivables may be purchased by Wells Fargo at a cost to us equal to LIBOR plus 1.15% per annum. The LIBOR rate used depends on the days to maturity of the receivable sold, typically ranging from 102 to 105 days. At September 30, 2015, Wells Fargo used the 105-day LIBOR rate of 0.39%. The agreement has no fixed termination date, but continues unless terminated by either party giving 30 days prior written notice to the other party. During the nine months ended September 30, 2015 and 2014, we sold approximately $3,219,600 and $3,376,600, respectively, of our relevant accounts receivable to Wells Fargo for approximately $3,205,900 and $3,362,800, respectively. The difference between the invoiced amount of the receivable and the cash that we received from Wells Fargo is a cost to us. This cost is in lieu of any cash discount our customer would have been allowed and, thus, is treated in a manner consistent with standard trade discounts granted to our customers. The reporting of the sale of accounts receivables to Wells Fargo is treated as a sale rather than as a secured borrowing. As a result, affected accounts receivables are relieved from the Company’s financial statements upon receipt of the cash proceeds. </t>
  </si>
  <si>
    <t>(g)
Inventories Inventories consist of raw materials and finished goods and are stated at the lower of cost (first-in, first-out method) or market. We record a reserve for slow moving and obsolete products and raw materials. We estimate this reserve based upon historical and anticipated sales. Inventories were comprised of the following at:
September 30, 2015
December 31, 2014
Finished goods
$
2,209,600
$
1,626,300
Raw materials
2,457,100
1,117,800
Inventory reserve for obsolescence
(54,400
)
(54,400
)
$
4,612,300
$
2,689,700</t>
  </si>
  <si>
    <t>Property and Equipment</t>
  </si>
  <si>
    <t xml:space="preserve">(h)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years and three to five years, respectively. Carpets, drapes and company vehicles are estimated to have useful lives of five to 10 years. Maintenance and repairs are expensed as incurred. Improvements that extend the useful lives of the asset or provide improved efficiency are capitalized. </t>
  </si>
  <si>
    <t>Financial Instruments</t>
  </si>
  <si>
    <t xml:space="preserve">(i)
Financial Instruments Financial instruments which potentially subject us to concentrations of credit risk include cash and cash equivalents and trade receivables. We maintain our cash balances in the form of bank demand deposits with financial institutions that we believe are creditworthy. As of September 30, 2015, and periodically throughout the year,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As of September 30, 2015 and December 31, 2014 we had no long-term debt. </t>
  </si>
  <si>
    <t>Income Taxes</t>
  </si>
  <si>
    <t>( j )
Income Taxes We follow FASB authoritative guidance for the accounting for income taxes which requires the recognition of deferred tax assets and liabilities for the expected future tax consequences attributable to differences between the financial statement carrying amounts of assets and liabilities and their respective income tax bases. A valuation allowance is provid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statement of operations or accrued on the balance sheet. The effective tax rate for the nine months ended September 30, 2015, was (111.0%), which differs from the statutory income tax rate due to permanent book to tax differences and the net decrease in valuation allowance. As of December 31, 2014, the Company had a deferred tax asset of $0, net of a valuation allowance of $3,379,100. As of that date and until the second quarter of 2015, a full valuation allowance had been provided against deferred tax assets, as it was more-likely-than-not that the Company’s net deferred tax asset would not be realized in the foreseeable future due to the Company’s cumulative book loss. Consequently, the Company was unable to recognize any income tax benefit in such prior periods. However, the Company has, as of June 30, 2015, reported positive income for nine consecutive quarters and the 36 month cumulative income before income taxes was approximately $3.4 million. Accordingly, the Company as of June 30, 2015 released a portion of the valuation allowance related to the deferred tax asset of approximately $3.1 million as well as an additional $70,200 in the third quarter ended September 30, 2015. The analysis of the partial valuation allowance release was in accordance with accounting standards for interim period reporting. The remaining $169,200 in valuation allowance is expected to be released during the fourth quarter of 2015.</t>
  </si>
  <si>
    <t>Revenue Recognition</t>
  </si>
  <si>
    <t xml:space="preserve">( k )
Revenue Recognition Our revenue recognition policy is significant because the amount and timing of revenue is a key component of our results of operations. We follow guidance issued by FASB, which requires that certain criteria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Our reserve for customer allowances includes primarily reserves for trade promotions to support price features, displays, slotting fees and other merchandising of our products to our customers. The actual level of returns and customer allowances is influenced by several factors, including the promotional efforts of our customers, changes in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September 30, 2015 and December 31, 2014 approximately $841,900 and $795,300, respectively, had been reserved as a reduction of accounts receivable. Trade promotions to our customers and incentives such as coupons to our consumers are deducted from gross sales and totaled $1,661,100 and $1,706,600 for the nine months ended September 30, 2015 and 2014, respectively. </t>
  </si>
  <si>
    <t>Advertising Costs</t>
  </si>
  <si>
    <t xml:space="preserve">( l )
Advertising Costs Advertising costs are expensed as incurred. </t>
  </si>
  <si>
    <t>Stock-based Compensation</t>
  </si>
  <si>
    <t xml:space="preserve">( m )
Stock-based Compensation During the nine months ended September 30, 2015, we granted options to acquire: (1) 326,500 shares of our commons stock to 40 of our management and administrative personnel at a price of $1.25 per share, which vest ratably over 48 months, or upon a change in control under certain circumstances, and which expire after 10 years; (2) 200,000 shares of our common stock to one of our executive officers at a price of $1.25 per share, which vest ratably over 60 months, or upon a change in control under certain circumstances, and which expire after 10 years; and (3) 90,000 shares of our common stock to our three non-employee board members at a price of $1.25 per share, half of which vested on the date of grant and the other half of which will vest on the first anniversary of the date of grant, or upon a change in control under certain circumstances, and which expire after five years. All of the foregoing options were granted at the market value as of the date of grant. We also granted options to acquire 100,000 shares of our common stock to one of our executive officers at a price of $1.375 per share, which vest ratably over 48 months, or upon a change in control under certain circumstances, and which expire after five years. Such options were granted at 110% of the market value as of the date of grant. During the nine months ended September 30, 2014, we granted options to acquire: (1) 250,000 shares of our common stock to one of our executive officers at a price of $0.864 per share, which vest ratably over 60 months, or upon a change in control, and which expire after 10 years; (2) 35,000 shares of our common stock to our vice president of marketing at a price of $0.78 per share, which vest ratably over 48 months, or upon a change in control, and which expire after five years; (3) 2,500 shares of our common stock to an administrative employee at a price of $0.78 per share, which vest ratably over 48 months, or upon a change in control, and which expire after five years; and (4) 60,000 shares of our common stock to two of our board members at a price of $0.792 per share, which vest ratably over 48 months, or upon a change in control, and which expire after five years. Such options were granted at 120% of the market value as of the date of grant. We also granted options to acquire 30,000 shares of our common stock to one of our board members at a price of $0.792 per share, which vested upon the date of grant, and expire after five years. Such options were also granted at 120% of the market value as of the date of grant. The weighted average fair market value of the options granted in the first nine months of 2015 and 2014 was estimated on the date of grant, using a Black-Scholes option pricing model with the following assumptions:
September 30, 2015
September 30, 2014
Expected life of options (using the “simplified” method)
5.3 years
4.5 - 5.5 years
Average risk-free interest rate
1.4%
1.6% -1.7%
Average expected volatility of stock
133%
121% - 128%
Expected dividend rate
None
None
Fair value of options granted
$755,105
$210,523 Compensation cost related to stock options recognized in operating results (included in general and administrative expenses) under authoritative guidance issued by the FASB was $96,900 and $58,200 in the nine months ended September 30, 2015 and 2014, respectively. Approximately $900,700 of total unrecognized compensation costs related to non-vested stock options is expected to be recognized over the next 12 – 60 months, depending on the vesting provisions of the options. In accordance with this same authoritative guidance, there was no tax benefit from recording the non-cash expense as it relates to the options granted to employees, as these were qualified stock options which are not normally tax deductible. With respect to the non-cash expense associated with options granted to the non-employee directors, no tax benefit is recognized due to the existence of as yet unutilized net operating losses. At such time as these operating losses have been utilized and a tax benefit is realized from the issuance of non-qualified stock options, a corresponding tax benefit may be recognized. </t>
  </si>
  <si>
    <t>Operating Costs and Expenses Classification</t>
  </si>
  <si>
    <t xml:space="preserve">( n )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1,081,400 and $1,090,400 for the nine months ended September 30, 2015 and 2014, respectively. General and administrative expenses consist primarily of wages and benefits associated with management and administrative support departments, business insurance costs, professional fees, office facility related expenses, and other general support costs. </t>
  </si>
  <si>
    <t>Recently Issued Accounting Standards</t>
  </si>
  <si>
    <t>(o)
Recently Issued Accounting Standards In May 2014, the FASB issued ASU No. 2014-09, “Revenue from Contracts with Customers (Topic 606)”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is currently evaluating the impact the new standard will have on its condensed consolidated financial statements.</t>
  </si>
  <si>
    <t>Organization and Summary of Significant Accounting Policies (Tables)</t>
  </si>
  <si>
    <t>Composition of Inventory</t>
  </si>
  <si>
    <t>Inventories were comprised of the following at:
September 30, 2015
December 31, 2014
Finished goods
$
2,209,600
$
1,626,300
Raw materials
2,457,100
1,117,800
Inventory reserve for obsolescence
(54,400
)
(54,400
)
$
4,612,300
$
2,689,700</t>
  </si>
  <si>
    <t>Weighted Average Fair Market Value of the Options Granted Estimated on the Date of Grant Assumptions</t>
  </si>
  <si>
    <t xml:space="preserve">The weighted average fair market value of the options granted in the first nine months of 2015 and 2014 was estimated on the date of grant, using a Black-Scholes option pricing model with the following assumptions:
September 30, 2015
September 30, 2014
Expected life of options (using the “simplified” method)
5.3 years
4.5 - 5.5 years
Average risk-free interest rate
1.4%
1.6% -1.7%
Average expected volatility of stock
133%
121% - 128%
Expected dividend rate
None
None
Fair value of options granted
$755,105
$210,523 </t>
  </si>
  <si>
    <t>Earnings Per Share (Tables)</t>
  </si>
  <si>
    <t>Reconciliation of the Weighted Average Number of Common Shares Outstanding</t>
  </si>
  <si>
    <t>A reconciliation of the weighted average number of common shares outstanding for the three and nine months ended September 30, 2015 and 2014 is as follows:
2015
Three Months
Nine Months
Common shares outstanding, beginning of the period
11,665,220
11,549,789
Weighted average common shares issued
241
67,773
Weighted average number of common shares outstanding
11,665,461
11,617,562
Dilutive effect of common share equivalents
262,416
289,924
Diluted weighted average number of common shares outstanding
11,927,877
11,907,486
2014
Three Months
Nine Months
Common shares outstanding, beginning of the period
11,532,258
11,446,800
Weighted average common shares issued
4,808
48,322
Weighted average number of common shares outstanding
11,537,066
11,495,122
Dilutive effect of common share equivalents
303,692
290,393
Diluted weighted average number of common shares outstanding
11,840,758
11,785,515</t>
  </si>
  <si>
    <t>Segment Information (Tables)</t>
  </si>
  <si>
    <t>Information on Segments</t>
  </si>
  <si>
    <t>The following provides information on our segments for the three and nine months ended September 30:
Three Months Ended September 30,
2015
2014
Household
Skin and
Household
Skin and
Net sales to external customers
$
1,485,300
$
6,062,800
$
1,427,600
$
4,783,500
Cost of sales
679,400
3,605,200
793,000
2,702,300
Advertising expenses
401,000
127,600
47,100
14,000
Selling expenses
412,700
923,900
360,100
838,000
General and administrative expenses
318,200
415,000
315,600
454,600
Total operating costs and expenses
1,811,300
5,071,700
1,515,800
4,008,900
(Loss) income from operations
(326,000
)
991,100
(88,200
)
774,600
Other income
1,700
5,100
28,100
3,100
Interest expense
(1,700
)
(5,700
)
(1,100
)
(6,200
)
(Loss) income before income taxes
$
(326,000
)
$
990,500
$
(61,200
)
$
771,500
Identifiable assets
$
7,414,900
$
5,676,000
$
3,997,800
$
4,734,700
Nine Months Ended September 30,
2015
2014
Household
Skin and
Household
Skin and
Net sales to external customers
$
4,661,700
$
17,094,000
$
4,366,300
$
13,062,600
Cost of sales
2,196,300
9,846,300
2,301,600
7,460,300
Advertising expenses
661,000
426,900
417,500
42,800
Selling expenses
1,261,800
2,781,800
1,146,800
2,366,500
General and administrative expenses
1,083,500
1,350,400
971,500
1,211,100
Total operating costs and expenses
5,202,600
14,405,400
4,837,400
11,080,700
(Loss) income from operations
(540,900
)
2,688,600
(471,100
)
1,981,900
Other income
3,900
12,200
35,100
8,300
Interest expense
(5,100
)
(16,900
)
(5,000
)
(16,800
)
(Loss) income before income taxes
$
(542,100
)
$
2,683,900
$
(441,000
)
$
1,973,400
Identifiable assets
$
7,414,900
$
5,676,000
$
3,997,800
$
4,734,700</t>
  </si>
  <si>
    <t>Reconciliation of Segment Information</t>
  </si>
  <si>
    <t>The following is a reconciliation of segment information to consolidated information for the three and nine months ended September 30:
Three Months Ended September 30,
Nine Months Ended September 30,
2015
2014
2015
2014
Net sales to external customers
$
7,548,100
$
6,211,100
$
21,755,700
$
17,428,900
Consolidated income before income taxes
$
664,500
$
710,300
$
2,141,800
$
1,532,400
Identifiable assets
$
13,090,900
$
8,732,500
$
13,090,900
$
8,732,500
Corporate assets
3,366,300
1,299,700
3,366,300
1,299,700
Consolidated total assets
$
16,457,200
$
10,032,200
$
16,457,200
$
10,032,200</t>
  </si>
  <si>
    <t>Organization and Summary of Significant Accounting Policies (Details Textual)</t>
  </si>
  <si>
    <t>Mar. 16, 2011</t>
  </si>
  <si>
    <t>Mar. 31, 2011</t>
  </si>
  <si>
    <t>Sep. 30, 2015USD ($)Segment</t>
  </si>
  <si>
    <t>Sep. 30, 2014USD ($)</t>
  </si>
  <si>
    <t>Dec. 31, 2014USD ($)</t>
  </si>
  <si>
    <t>Schedule Of Organization And Presentation Of Financial Statements [Line Items]</t>
  </si>
  <si>
    <t>Number of business segment | Segment</t>
  </si>
  <si>
    <t>Expiration date of financing agreement</t>
  </si>
  <si>
    <t>Jan. 1,
		2016</t>
  </si>
  <si>
    <t>Renewal period of agreement</t>
  </si>
  <si>
    <t>12 months</t>
  </si>
  <si>
    <t>Additional renewal Period of agreement</t>
  </si>
  <si>
    <t>Cancelation period of agreement</t>
  </si>
  <si>
    <t>at least 60 days</t>
  </si>
  <si>
    <t>Account receivables</t>
  </si>
  <si>
    <t>Percentage of advance rate of loan after March 1, 2011</t>
  </si>
  <si>
    <t>85.00%</t>
  </si>
  <si>
    <t>Aggregate amount of inventory</t>
  </si>
  <si>
    <t>Percentage of administrative fees on receivable portion, Less Than or equal to $1000000</t>
  </si>
  <si>
    <t>0.85%</t>
  </si>
  <si>
    <t>Percentage of administrative fees on receivable portion, More Than $1000000</t>
  </si>
  <si>
    <t>0.75%</t>
  </si>
  <si>
    <t>Percentage of administrative fees on inventory portion</t>
  </si>
  <si>
    <t>1.00%</t>
  </si>
  <si>
    <t>Computation of administrative fees on receivable portion, Specified Amount for different rates</t>
  </si>
  <si>
    <t>Credit line available for future factoring of accounts receivables and borrowings secured by inventory</t>
  </si>
  <si>
    <t>Minimum</t>
  </si>
  <si>
    <t>Period to maturity of receivables sold</t>
  </si>
  <si>
    <t>102 days</t>
  </si>
  <si>
    <t>Maximum</t>
  </si>
  <si>
    <t>105 days</t>
  </si>
  <si>
    <t>Wells Fargo Bank</t>
  </si>
  <si>
    <t>Period of LIBOR rate used</t>
  </si>
  <si>
    <t>Sale of account receivables</t>
  </si>
  <si>
    <t>Proceeds from sale of account receivables</t>
  </si>
  <si>
    <t>Period of notice for termination of agreement</t>
  </si>
  <si>
    <t>30 days</t>
  </si>
  <si>
    <t>Prime Rate</t>
  </si>
  <si>
    <t>Interest rate of agreement amount</t>
  </si>
  <si>
    <t>3.25%</t>
  </si>
  <si>
    <t>Prime Rate | Accounts Receivables</t>
  </si>
  <si>
    <t>Prime Rate | Inventories</t>
  </si>
  <si>
    <t>2.50%</t>
  </si>
  <si>
    <t>LIBOR | Wells Fargo Bank</t>
  </si>
  <si>
    <t>1.15%</t>
  </si>
  <si>
    <t>0.39%</t>
  </si>
  <si>
    <t>Organization and Summary of Significant Accounting Policies - Inventories (Details) - USD ($)</t>
  </si>
  <si>
    <t>Inventory Disclosure [Abstract]</t>
  </si>
  <si>
    <t>Finished goods</t>
  </si>
  <si>
    <t>Raw materials</t>
  </si>
  <si>
    <t>Inventory reserve for obsolescence</t>
  </si>
  <si>
    <t>Organization and Summary of Significant Accounting Policies (Details Textual 1) - USD ($)</t>
  </si>
  <si>
    <t>12 Months Ended</t>
  </si>
  <si>
    <t>36 Months Ended</t>
  </si>
  <si>
    <t>Jun. 30, 2015</t>
  </si>
  <si>
    <t>Dec. 31, 2015</t>
  </si>
  <si>
    <t>Organization and summary of significant accounting policies (Textual) [Abstract]</t>
  </si>
  <si>
    <t>Deferred tax assets, net</t>
  </si>
  <si>
    <t>Valuation allowance</t>
  </si>
  <si>
    <t>Cumulative income before income taxes</t>
  </si>
  <si>
    <t>Reserve for reduction in account receivables</t>
  </si>
  <si>
    <t>Trade Promotion to Customer</t>
  </si>
  <si>
    <t>Significant financial instruments with off-balance sheet risk</t>
  </si>
  <si>
    <t>Long-term debt</t>
  </si>
  <si>
    <t>Interest and penalties recognized in statement of operations</t>
  </si>
  <si>
    <t>Accrued interest or penalties related to uncertain tax positions</t>
  </si>
  <si>
    <t>Effective income tax rate</t>
  </si>
  <si>
    <t>(111.00%)</t>
  </si>
  <si>
    <t>Scenario Forecast</t>
  </si>
  <si>
    <t>Useful life of property, plant and equipment</t>
  </si>
  <si>
    <t>3 years</t>
  </si>
  <si>
    <t>20 years</t>
  </si>
  <si>
    <t>Production Equipment | Minimum</t>
  </si>
  <si>
    <t>15 years</t>
  </si>
  <si>
    <t>Production Equipment | Maximum</t>
  </si>
  <si>
    <t>Production Support Equipment | Minimum</t>
  </si>
  <si>
    <t>Production Support Equipment | Maximum</t>
  </si>
  <si>
    <t>10 years</t>
  </si>
  <si>
    <t>Office Furniture and Equipment | Minimum</t>
  </si>
  <si>
    <t>Office Furniture and Equipment | Maximum</t>
  </si>
  <si>
    <t>Office Equipment | Minimum</t>
  </si>
  <si>
    <t>Office Equipment | Maximum</t>
  </si>
  <si>
    <t>5 years</t>
  </si>
  <si>
    <t>Carpet, Drapes and Company Vehicles | Minimum</t>
  </si>
  <si>
    <t>Carpet, Drapes and Company Vehicles | Maximum</t>
  </si>
  <si>
    <t>Organization and Summary of Significant Accounting Policies (Details Textual 2) - USD ($)</t>
  </si>
  <si>
    <t>Organization and Summary of Significant Accounting Policies (Additional Textual) [Abstract]</t>
  </si>
  <si>
    <t>Unrecognized compensation costs related to non-vested stock options</t>
  </si>
  <si>
    <t>Tax benefit from recording non-cash expense relates to options granted to employees</t>
  </si>
  <si>
    <t>Shipping and handling costs</t>
  </si>
  <si>
    <t>Price of option with maximum maturity</t>
  </si>
  <si>
    <t>110.00%</t>
  </si>
  <si>
    <t>120.00%</t>
  </si>
  <si>
    <t>Period over which compensation costs related to non-vested stock options recognize</t>
  </si>
  <si>
    <t>60 months</t>
  </si>
  <si>
    <t>General and Administrative Expense</t>
  </si>
  <si>
    <t>40 of Management and Administrative Personnel</t>
  </si>
  <si>
    <t>Number of Shares Granted</t>
  </si>
  <si>
    <t>Average Option Price Per Share Granted</t>
  </si>
  <si>
    <t>Vesting period of options</t>
  </si>
  <si>
    <t>48 months</t>
  </si>
  <si>
    <t>Expiry of options</t>
  </si>
  <si>
    <t>Executive Officer</t>
  </si>
  <si>
    <t>Three Non-Employee Board Member</t>
  </si>
  <si>
    <t>Vesting description of options</t>
  </si>
  <si>
    <t>90,000 shares of our common stock to our three non-employee board members at a price of $1.25 per share, half of which vested on the date of grant and the other half of which will vest on the first anniversary of the date of grant, or upon a change in control under certain circumstances, and which expire after five years</t>
  </si>
  <si>
    <t>Executive Officer One</t>
  </si>
  <si>
    <t>Vice President</t>
  </si>
  <si>
    <t>Administrative Employee</t>
  </si>
  <si>
    <t>Two Board Members</t>
  </si>
  <si>
    <t>One Board Member</t>
  </si>
  <si>
    <t>Organization and Summary of Significant Accounting Policies - Assumptions Used in Determining Fair Value of Options Granted (Details) - USD ($)</t>
  </si>
  <si>
    <t>Share Based Compensation Arrangement By Share Based Payment Award [Line Items]</t>
  </si>
  <si>
    <t>Expected life of options (using the “simplified” method)</t>
  </si>
  <si>
    <t>5 years 3 months 18 days</t>
  </si>
  <si>
    <t>Average risk-free interest rate</t>
  </si>
  <si>
    <t>1.40%</t>
  </si>
  <si>
    <t>Average risk-free interest rate, Minimum</t>
  </si>
  <si>
    <t>1.60%</t>
  </si>
  <si>
    <t>Average risk-free interest rate, Maximum</t>
  </si>
  <si>
    <t>1.70%</t>
  </si>
  <si>
    <t>Average expected volatility of stock</t>
  </si>
  <si>
    <t>133.00%</t>
  </si>
  <si>
    <t>Average expected volatility of stock, Minimum</t>
  </si>
  <si>
    <t>121.00%</t>
  </si>
  <si>
    <t>Average expected volatility of stock, Maximum</t>
  </si>
  <si>
    <t>128.00%</t>
  </si>
  <si>
    <t>Expected dividend rate</t>
  </si>
  <si>
    <t>0.00%</t>
  </si>
  <si>
    <t>Fair value of options granted</t>
  </si>
  <si>
    <t>4 years 6 months</t>
  </si>
  <si>
    <t>5 years 6 months</t>
  </si>
  <si>
    <t>Earnings Per Share (Details Textual) - shares</t>
  </si>
  <si>
    <t>Earnings Per Share Additional Textual [Abstract]</t>
  </si>
  <si>
    <t>Preferred stock issuable</t>
  </si>
  <si>
    <t>Preferred stock issued</t>
  </si>
  <si>
    <t>Preferred stock outstanding</t>
  </si>
  <si>
    <t>Stock Options</t>
  </si>
  <si>
    <t>Earnings Per Share Textual [Abstract]</t>
  </si>
  <si>
    <t>Anti-dilutive securities comprised of outstanding stock options</t>
  </si>
  <si>
    <t>Earnings Per Share (Details) - shares</t>
  </si>
  <si>
    <t>Common shares outstanding, beginning of the period</t>
  </si>
  <si>
    <t>Weighted average common shares issued</t>
  </si>
  <si>
    <t>Weighted average number of common shares outstanding</t>
  </si>
  <si>
    <t>Dilutive effect of common share equivalents</t>
  </si>
  <si>
    <t>Diluted weighted average number of common shares outstanding</t>
  </si>
  <si>
    <t>Segment Information (Details Textual)</t>
  </si>
  <si>
    <t>Sep. 30, 2015Segment</t>
  </si>
  <si>
    <t>Number of business segment</t>
  </si>
  <si>
    <t>Segment Information (Details) - USD ($)</t>
  </si>
  <si>
    <t>Segment Reporting Information [Line Items]</t>
  </si>
  <si>
    <t>Net sales to external customers</t>
  </si>
  <si>
    <t>Advertising expenses</t>
  </si>
  <si>
    <t>Selling expenses</t>
  </si>
  <si>
    <t>General and administrative expenses</t>
  </si>
  <si>
    <t>Household Products</t>
  </si>
  <si>
    <t>Skin And Hair Care Products</t>
  </si>
  <si>
    <t>Segment Information (Details 1) - USD ($)</t>
  </si>
  <si>
    <t>Reconciliation of segment information</t>
  </si>
  <si>
    <t>Consolidated income before income taxes</t>
  </si>
  <si>
    <t>Operating Segments</t>
  </si>
  <si>
    <t>Corporate, Non-Seg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00</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1667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02</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43</v>
      </c>
      <c r="B1" s="2" t="s">
        <v>1</v>
      </c>
    </row>
    <row r="2" spans="1:2">
      <c r="B2" s="2" t="s">
        <v>2</v>
      </c>
    </row>
    <row r="3" spans="1:2">
      <c r="A3" s="3" t="s">
        <v>105</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08</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8"/>
    <col customWidth="1" max="5" min="5" width="21"/>
    <col customWidth="1" max="6" min="6" width="21"/>
  </cols>
  <sheetData>
    <row r="1" spans="1:6">
      <c r="A1" s="1" t="s">
        <v>151</v>
      </c>
      <c r="B1" s="2" t="s">
        <v>152</v>
      </c>
      <c r="C1" s="2" t="s">
        <v>153</v>
      </c>
      <c r="D1" s="2" t="s">
        <v>154</v>
      </c>
      <c r="E1" s="2" t="s">
        <v>155</v>
      </c>
      <c r="F1" s="2" t="s">
        <v>156</v>
      </c>
    </row>
    <row r="2" spans="1:6">
      <c r="A2" s="3" t="s">
        <v>157</v>
      </c>
    </row>
    <row r="3" spans="1:6">
      <c r="A3" s="4" t="s">
        <v>158</v>
      </c>
      <c r="D3" s="5" t="n">
        <v>2</v>
      </c>
    </row>
    <row r="4" spans="1:6">
      <c r="A4" s="4" t="s">
        <v>159</v>
      </c>
      <c r="D4" s="4" t="s">
        <v>160</v>
      </c>
    </row>
    <row r="5" spans="1:6">
      <c r="A5" s="4" t="s">
        <v>161</v>
      </c>
      <c r="D5" s="4" t="s">
        <v>162</v>
      </c>
    </row>
    <row r="6" spans="1:6">
      <c r="A6" s="4" t="s">
        <v>163</v>
      </c>
      <c r="D6" s="4" t="s">
        <v>162</v>
      </c>
    </row>
    <row r="7" spans="1:6">
      <c r="A7" s="4" t="s">
        <v>164</v>
      </c>
      <c r="D7" s="4" t="s">
        <v>165</v>
      </c>
    </row>
    <row r="8" spans="1:6">
      <c r="A8" s="4" t="s">
        <v>166</v>
      </c>
      <c r="D8" s="7" t="n">
        <v>1500000</v>
      </c>
    </row>
    <row r="9" spans="1:6">
      <c r="A9" s="4" t="s">
        <v>167</v>
      </c>
      <c r="D9" s="4" t="s">
        <v>168</v>
      </c>
    </row>
    <row r="10" spans="1:6">
      <c r="A10" s="4" t="s">
        <v>169</v>
      </c>
      <c r="D10" s="7" t="n">
        <v>500000</v>
      </c>
    </row>
    <row r="11" spans="1:6">
      <c r="A11" s="4" t="s">
        <v>170</v>
      </c>
      <c r="D11" s="4" t="s">
        <v>171</v>
      </c>
    </row>
    <row r="12" spans="1:6">
      <c r="A12" s="4" t="s">
        <v>172</v>
      </c>
      <c r="D12" s="4" t="s">
        <v>173</v>
      </c>
    </row>
    <row r="13" spans="1:6">
      <c r="A13" s="4" t="s">
        <v>174</v>
      </c>
      <c r="D13" s="4" t="s">
        <v>175</v>
      </c>
    </row>
    <row r="14" spans="1:6">
      <c r="A14" s="4" t="s">
        <v>176</v>
      </c>
      <c r="D14" s="7" t="n">
        <v>1000000</v>
      </c>
    </row>
    <row r="15" spans="1:6">
      <c r="A15" s="4" t="s">
        <v>177</v>
      </c>
      <c r="D15" s="7" t="n">
        <v>1500000</v>
      </c>
      <c r="F15" s="7" t="n">
        <v>1500000</v>
      </c>
    </row>
    <row r="16" spans="1:6">
      <c r="A16" s="4" t="s">
        <v>178</v>
      </c>
    </row>
    <row r="17" spans="1:6">
      <c r="A17" s="3" t="s">
        <v>157</v>
      </c>
    </row>
    <row r="18" spans="1:6">
      <c r="A18" s="4" t="s">
        <v>179</v>
      </c>
      <c r="C18" s="4" t="s">
        <v>180</v>
      </c>
    </row>
    <row r="19" spans="1:6">
      <c r="A19" s="4" t="s">
        <v>181</v>
      </c>
    </row>
    <row r="20" spans="1:6">
      <c r="A20" s="3" t="s">
        <v>157</v>
      </c>
    </row>
    <row r="21" spans="1:6">
      <c r="A21" s="4" t="s">
        <v>179</v>
      </c>
      <c r="C21" s="4" t="s">
        <v>182</v>
      </c>
    </row>
    <row r="22" spans="1:6">
      <c r="A22" s="4" t="s">
        <v>183</v>
      </c>
    </row>
    <row r="23" spans="1:6">
      <c r="A23" s="3" t="s">
        <v>157</v>
      </c>
    </row>
    <row r="24" spans="1:6">
      <c r="A24" s="4" t="s">
        <v>184</v>
      </c>
      <c r="D24" s="4" t="s">
        <v>182</v>
      </c>
    </row>
    <row r="25" spans="1:6">
      <c r="A25" s="4" t="s">
        <v>185</v>
      </c>
      <c r="D25" s="7" t="n">
        <v>3219600</v>
      </c>
      <c r="E25" s="7" t="n">
        <v>3376600</v>
      </c>
    </row>
    <row r="26" spans="1:6">
      <c r="A26" s="4" t="s">
        <v>186</v>
      </c>
      <c r="D26" s="7" t="n">
        <v>3205900</v>
      </c>
      <c r="E26" s="7" t="n">
        <v>3362800</v>
      </c>
    </row>
    <row r="27" spans="1:6">
      <c r="A27" s="4" t="s">
        <v>187</v>
      </c>
      <c r="D27" s="4" t="s">
        <v>188</v>
      </c>
    </row>
    <row r="28" spans="1:6">
      <c r="A28" s="4" t="s">
        <v>189</v>
      </c>
    </row>
    <row r="29" spans="1:6">
      <c r="A29" s="3" t="s">
        <v>157</v>
      </c>
    </row>
    <row r="30" spans="1:6">
      <c r="A30" s="4" t="s">
        <v>190</v>
      </c>
      <c r="D30" s="4" t="s">
        <v>191</v>
      </c>
    </row>
    <row r="31" spans="1:6">
      <c r="A31" s="4" t="s">
        <v>192</v>
      </c>
    </row>
    <row r="32" spans="1:6">
      <c r="A32" s="3" t="s">
        <v>157</v>
      </c>
    </row>
    <row r="33" spans="1:6">
      <c r="A33" s="4" t="s">
        <v>190</v>
      </c>
      <c r="D33" s="4" t="s">
        <v>175</v>
      </c>
    </row>
    <row r="34" spans="1:6">
      <c r="A34" s="4" t="s">
        <v>193</v>
      </c>
    </row>
    <row r="35" spans="1:6">
      <c r="A35" s="3" t="s">
        <v>157</v>
      </c>
    </row>
    <row r="36" spans="1:6">
      <c r="A36" s="4" t="s">
        <v>190</v>
      </c>
      <c r="D36" s="4" t="s">
        <v>194</v>
      </c>
    </row>
    <row r="37" spans="1:6">
      <c r="A37" s="4" t="s">
        <v>195</v>
      </c>
    </row>
    <row r="38" spans="1:6">
      <c r="A38" s="3" t="s">
        <v>157</v>
      </c>
    </row>
    <row r="39" spans="1:6">
      <c r="A39" s="4" t="s">
        <v>190</v>
      </c>
      <c r="B39" s="4" t="s">
        <v>196</v>
      </c>
      <c r="D39" s="4" t="s">
        <v>19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8</v>
      </c>
      <c r="B1" s="2" t="s">
        <v>2</v>
      </c>
      <c r="C1" s="2" t="s">
        <v>46</v>
      </c>
    </row>
    <row r="2" spans="1:3">
      <c r="A2" s="3" t="s">
        <v>199</v>
      </c>
    </row>
    <row r="3" spans="1:3">
      <c r="A3" s="4" t="s">
        <v>200</v>
      </c>
      <c r="B3" s="7" t="n">
        <v>2209600</v>
      </c>
      <c r="C3" s="7" t="n">
        <v>1626300</v>
      </c>
    </row>
    <row r="4" spans="1:3">
      <c r="A4" s="4" t="s">
        <v>201</v>
      </c>
      <c r="B4" s="5" t="n">
        <v>2457100</v>
      </c>
      <c r="C4" s="5" t="n">
        <v>1117800</v>
      </c>
    </row>
    <row r="5" spans="1:3">
      <c r="A5" s="4" t="s">
        <v>202</v>
      </c>
      <c r="B5" s="5" t="n">
        <v>-54400</v>
      </c>
      <c r="C5" s="5" t="n">
        <v>-54400</v>
      </c>
    </row>
    <row r="6" spans="1:3">
      <c r="A6" s="4" t="s">
        <v>50</v>
      </c>
      <c r="B6" s="7" t="n">
        <v>4612300</v>
      </c>
      <c r="C6" s="7" t="n">
        <v>26897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203</v>
      </c>
      <c r="B1" s="2" t="s">
        <v>25</v>
      </c>
      <c r="D1" s="2" t="s">
        <v>1</v>
      </c>
      <c r="F1" s="2" t="s">
        <v>204</v>
      </c>
      <c r="G1" s="2" t="s">
        <v>205</v>
      </c>
    </row>
    <row r="2" spans="1:8">
      <c r="B2" s="2" t="s">
        <v>2</v>
      </c>
      <c r="C2" s="2" t="s">
        <v>26</v>
      </c>
      <c r="D2" s="2" t="s">
        <v>2</v>
      </c>
      <c r="E2" s="2" t="s">
        <v>26</v>
      </c>
      <c r="F2" s="2" t="s">
        <v>46</v>
      </c>
      <c r="G2" s="2" t="s">
        <v>206</v>
      </c>
      <c r="H2" s="2" t="s">
        <v>207</v>
      </c>
    </row>
    <row r="3" spans="1:8">
      <c r="A3" s="3" t="s">
        <v>208</v>
      </c>
    </row>
    <row r="4" spans="1:8">
      <c r="A4" s="4" t="s">
        <v>209</v>
      </c>
      <c r="F4" s="7" t="n">
        <v>0</v>
      </c>
    </row>
    <row r="5" spans="1:8">
      <c r="A5" s="4" t="s">
        <v>210</v>
      </c>
      <c r="B5" s="7" t="n">
        <v>70200</v>
      </c>
      <c r="D5" s="7" t="n">
        <v>70200</v>
      </c>
      <c r="F5" s="5" t="n">
        <v>3379100</v>
      </c>
      <c r="G5" s="7" t="n">
        <v>3100000</v>
      </c>
    </row>
    <row r="6" spans="1:8">
      <c r="A6" s="4" t="s">
        <v>211</v>
      </c>
      <c r="B6" s="5" t="n">
        <v>664500</v>
      </c>
      <c r="C6" s="7" t="n">
        <v>710300</v>
      </c>
      <c r="D6" s="5" t="n">
        <v>2141800</v>
      </c>
      <c r="E6" s="7" t="n">
        <v>1532400</v>
      </c>
      <c r="G6" s="7" t="n">
        <v>3400000</v>
      </c>
    </row>
    <row r="7" spans="1:8">
      <c r="A7" s="4" t="s">
        <v>212</v>
      </c>
      <c r="D7" s="5" t="n">
        <v>841900</v>
      </c>
      <c r="F7" s="5" t="n">
        <v>795300</v>
      </c>
    </row>
    <row r="8" spans="1:8">
      <c r="A8" s="4" t="s">
        <v>213</v>
      </c>
      <c r="D8" s="5" t="n">
        <v>1661100</v>
      </c>
      <c r="E8" s="7" t="n">
        <v>1706600</v>
      </c>
    </row>
    <row r="9" spans="1:8">
      <c r="A9" s="4" t="s">
        <v>214</v>
      </c>
      <c r="B9" s="5" t="n">
        <v>0</v>
      </c>
      <c r="D9" s="5" t="n">
        <v>0</v>
      </c>
    </row>
    <row r="10" spans="1:8">
      <c r="A10" s="4" t="s">
        <v>215</v>
      </c>
      <c r="B10" s="5" t="n">
        <v>0</v>
      </c>
      <c r="D10" s="5" t="n">
        <v>0</v>
      </c>
      <c r="F10" s="7" t="n">
        <v>0</v>
      </c>
    </row>
    <row r="11" spans="1:8">
      <c r="A11" s="4" t="s">
        <v>216</v>
      </c>
      <c r="D11" s="5" t="n">
        <v>0</v>
      </c>
    </row>
    <row r="12" spans="1:8">
      <c r="A12" s="4" t="s">
        <v>217</v>
      </c>
      <c r="B12" s="7" t="n">
        <v>0</v>
      </c>
      <c r="D12" s="7" t="n">
        <v>0</v>
      </c>
    </row>
    <row r="13" spans="1:8">
      <c r="A13" s="4" t="s">
        <v>218</v>
      </c>
      <c r="D13" s="4" t="s">
        <v>219</v>
      </c>
    </row>
    <row r="14" spans="1:8">
      <c r="A14" s="4" t="s">
        <v>220</v>
      </c>
    </row>
    <row r="15" spans="1:8">
      <c r="A15" s="3" t="s">
        <v>208</v>
      </c>
    </row>
    <row r="16" spans="1:8">
      <c r="A16" s="4" t="s">
        <v>210</v>
      </c>
      <c r="H16" s="7" t="n">
        <v>169200</v>
      </c>
    </row>
    <row r="17" spans="1:8">
      <c r="A17" s="4" t="s">
        <v>178</v>
      </c>
    </row>
    <row r="18" spans="1:8">
      <c r="A18" s="3" t="s">
        <v>208</v>
      </c>
    </row>
    <row r="19" spans="1:8">
      <c r="A19" s="4" t="s">
        <v>221</v>
      </c>
      <c r="D19" s="4" t="s">
        <v>222</v>
      </c>
    </row>
    <row r="20" spans="1:8">
      <c r="A20" s="4" t="s">
        <v>181</v>
      </c>
    </row>
    <row r="21" spans="1:8">
      <c r="A21" s="3" t="s">
        <v>208</v>
      </c>
    </row>
    <row r="22" spans="1:8">
      <c r="A22" s="4" t="s">
        <v>221</v>
      </c>
      <c r="D22" s="4" t="s">
        <v>223</v>
      </c>
    </row>
    <row r="23" spans="1:8">
      <c r="A23" s="4" t="s">
        <v>224</v>
      </c>
    </row>
    <row r="24" spans="1:8">
      <c r="A24" s="3" t="s">
        <v>208</v>
      </c>
    </row>
    <row r="25" spans="1:8">
      <c r="A25" s="4" t="s">
        <v>221</v>
      </c>
      <c r="D25" s="4" t="s">
        <v>225</v>
      </c>
    </row>
    <row r="26" spans="1:8">
      <c r="A26" s="4" t="s">
        <v>226</v>
      </c>
    </row>
    <row r="27" spans="1:8">
      <c r="A27" s="3" t="s">
        <v>208</v>
      </c>
    </row>
    <row r="28" spans="1:8">
      <c r="A28" s="4" t="s">
        <v>221</v>
      </c>
      <c r="D28" s="4" t="s">
        <v>223</v>
      </c>
    </row>
    <row r="29" spans="1:8">
      <c r="A29" s="4" t="s">
        <v>227</v>
      </c>
    </row>
    <row r="30" spans="1:8">
      <c r="A30" s="3" t="s">
        <v>208</v>
      </c>
    </row>
    <row r="31" spans="1:8">
      <c r="A31" s="4" t="s">
        <v>221</v>
      </c>
      <c r="D31" s="4" t="s">
        <v>222</v>
      </c>
    </row>
    <row r="32" spans="1:8">
      <c r="A32" s="4" t="s">
        <v>228</v>
      </c>
    </row>
    <row r="33" spans="1:8">
      <c r="A33" s="3" t="s">
        <v>208</v>
      </c>
    </row>
    <row r="34" spans="1:8">
      <c r="A34" s="4" t="s">
        <v>221</v>
      </c>
      <c r="D34" s="4" t="s">
        <v>229</v>
      </c>
    </row>
    <row r="35" spans="1:8">
      <c r="A35" s="4" t="s">
        <v>230</v>
      </c>
    </row>
    <row r="36" spans="1:8">
      <c r="A36" s="3" t="s">
        <v>208</v>
      </c>
    </row>
    <row r="37" spans="1:8">
      <c r="A37" s="4" t="s">
        <v>221</v>
      </c>
      <c r="D37" s="4" t="s">
        <v>229</v>
      </c>
    </row>
    <row r="38" spans="1:8">
      <c r="A38" s="4" t="s">
        <v>231</v>
      </c>
    </row>
    <row r="39" spans="1:8">
      <c r="A39" s="3" t="s">
        <v>208</v>
      </c>
    </row>
    <row r="40" spans="1:8">
      <c r="A40" s="4" t="s">
        <v>221</v>
      </c>
      <c r="D40" s="4" t="s">
        <v>223</v>
      </c>
    </row>
    <row r="41" spans="1:8">
      <c r="A41" s="4" t="s">
        <v>232</v>
      </c>
    </row>
    <row r="42" spans="1:8">
      <c r="A42" s="3" t="s">
        <v>208</v>
      </c>
    </row>
    <row r="43" spans="1:8">
      <c r="A43" s="4" t="s">
        <v>221</v>
      </c>
      <c r="D43" s="4" t="s">
        <v>222</v>
      </c>
    </row>
    <row r="44" spans="1:8">
      <c r="A44" s="4" t="s">
        <v>233</v>
      </c>
    </row>
    <row r="45" spans="1:8">
      <c r="A45" s="3" t="s">
        <v>208</v>
      </c>
    </row>
    <row r="46" spans="1:8">
      <c r="A46" s="4" t="s">
        <v>221</v>
      </c>
      <c r="D46" s="4" t="s">
        <v>234</v>
      </c>
    </row>
    <row r="47" spans="1:8">
      <c r="A47" s="4" t="s">
        <v>235</v>
      </c>
    </row>
    <row r="48" spans="1:8">
      <c r="A48" s="3" t="s">
        <v>208</v>
      </c>
    </row>
    <row r="49" spans="1:8">
      <c r="A49" s="4" t="s">
        <v>221</v>
      </c>
      <c r="D49" s="4" t="s">
        <v>234</v>
      </c>
    </row>
    <row r="50" spans="1:8">
      <c r="A50" s="4" t="s">
        <v>236</v>
      </c>
    </row>
    <row r="51" spans="1:8">
      <c r="A51" s="3" t="s">
        <v>208</v>
      </c>
    </row>
    <row r="52" spans="1:8">
      <c r="A52" s="4" t="s">
        <v>221</v>
      </c>
      <c r="D52" s="4" t="s">
        <v>229</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37</v>
      </c>
      <c r="B1" s="2" t="s">
        <v>1</v>
      </c>
    </row>
    <row r="2" spans="1:3">
      <c r="B2" s="2" t="s">
        <v>2</v>
      </c>
      <c r="C2" s="2" t="s">
        <v>26</v>
      </c>
    </row>
    <row r="3" spans="1:3">
      <c r="A3" s="3" t="s">
        <v>238</v>
      </c>
    </row>
    <row r="4" spans="1:3">
      <c r="A4" s="4" t="s">
        <v>80</v>
      </c>
      <c r="B4" s="7" t="n">
        <v>96900</v>
      </c>
      <c r="C4" s="7" t="n">
        <v>58200</v>
      </c>
    </row>
    <row r="5" spans="1:3">
      <c r="A5" s="4" t="s">
        <v>239</v>
      </c>
      <c r="B5" s="5" t="n">
        <v>900700</v>
      </c>
    </row>
    <row r="6" spans="1:3">
      <c r="A6" s="4" t="s">
        <v>240</v>
      </c>
      <c r="B6" s="5" t="n">
        <v>0</v>
      </c>
    </row>
    <row r="7" spans="1:3">
      <c r="A7" s="4" t="s">
        <v>241</v>
      </c>
      <c r="B7" s="7" t="n">
        <v>1081400</v>
      </c>
      <c r="C7" s="7" t="n">
        <v>1090400</v>
      </c>
    </row>
    <row r="8" spans="1:3">
      <c r="A8" s="4" t="s">
        <v>242</v>
      </c>
      <c r="B8" s="4" t="s">
        <v>243</v>
      </c>
      <c r="C8" s="4" t="s">
        <v>244</v>
      </c>
    </row>
    <row r="9" spans="1:3">
      <c r="A9" s="4" t="s">
        <v>178</v>
      </c>
    </row>
    <row r="10" spans="1:3">
      <c r="A10" s="3" t="s">
        <v>238</v>
      </c>
    </row>
    <row r="11" spans="1:3">
      <c r="A11" s="4" t="s">
        <v>245</v>
      </c>
      <c r="B11" s="4" t="s">
        <v>162</v>
      </c>
    </row>
    <row r="12" spans="1:3">
      <c r="A12" s="4" t="s">
        <v>181</v>
      </c>
    </row>
    <row r="13" spans="1:3">
      <c r="A13" s="3" t="s">
        <v>238</v>
      </c>
    </row>
    <row r="14" spans="1:3">
      <c r="A14" s="4" t="s">
        <v>245</v>
      </c>
      <c r="B14" s="4" t="s">
        <v>246</v>
      </c>
    </row>
    <row r="15" spans="1:3">
      <c r="A15" s="4" t="s">
        <v>247</v>
      </c>
    </row>
    <row r="16" spans="1:3">
      <c r="A16" s="3" t="s">
        <v>238</v>
      </c>
    </row>
    <row r="17" spans="1:3">
      <c r="A17" s="4" t="s">
        <v>80</v>
      </c>
      <c r="B17" s="7" t="n">
        <v>96900</v>
      </c>
      <c r="C17" s="7" t="n">
        <v>58200</v>
      </c>
    </row>
    <row r="18" spans="1:3">
      <c r="A18" s="4" t="s">
        <v>248</v>
      </c>
    </row>
    <row r="19" spans="1:3">
      <c r="A19" s="3" t="s">
        <v>238</v>
      </c>
    </row>
    <row r="20" spans="1:3">
      <c r="A20" s="4" t="s">
        <v>249</v>
      </c>
      <c r="B20" s="5" t="n">
        <v>326500</v>
      </c>
    </row>
    <row r="21" spans="1:3">
      <c r="A21" s="4" t="s">
        <v>250</v>
      </c>
      <c r="B21" s="8" t="n">
        <v>1.25</v>
      </c>
    </row>
    <row r="22" spans="1:3">
      <c r="A22" s="4" t="s">
        <v>251</v>
      </c>
      <c r="B22" s="4" t="s">
        <v>252</v>
      </c>
    </row>
    <row r="23" spans="1:3">
      <c r="A23" s="4" t="s">
        <v>253</v>
      </c>
      <c r="B23" s="4" t="s">
        <v>229</v>
      </c>
    </row>
    <row r="24" spans="1:3">
      <c r="A24" s="4" t="s">
        <v>254</v>
      </c>
    </row>
    <row r="25" spans="1:3">
      <c r="A25" s="3" t="s">
        <v>238</v>
      </c>
    </row>
    <row r="26" spans="1:3">
      <c r="A26" s="4" t="s">
        <v>249</v>
      </c>
      <c r="B26" s="5" t="n">
        <v>200000</v>
      </c>
      <c r="C26" s="5" t="n">
        <v>250000</v>
      </c>
    </row>
    <row r="27" spans="1:3">
      <c r="A27" s="4" t="s">
        <v>250</v>
      </c>
      <c r="B27" s="8" t="n">
        <v>1.25</v>
      </c>
      <c r="C27" s="9" t="n">
        <v>0.864</v>
      </c>
    </row>
    <row r="28" spans="1:3">
      <c r="A28" s="4" t="s">
        <v>251</v>
      </c>
      <c r="B28" s="4" t="s">
        <v>246</v>
      </c>
      <c r="C28" s="4" t="s">
        <v>246</v>
      </c>
    </row>
    <row r="29" spans="1:3">
      <c r="A29" s="4" t="s">
        <v>253</v>
      </c>
      <c r="B29" s="4" t="s">
        <v>229</v>
      </c>
      <c r="C29" s="4" t="s">
        <v>229</v>
      </c>
    </row>
    <row r="30" spans="1:3">
      <c r="A30" s="4" t="s">
        <v>255</v>
      </c>
    </row>
    <row r="31" spans="1:3">
      <c r="A31" s="3" t="s">
        <v>238</v>
      </c>
    </row>
    <row r="32" spans="1:3">
      <c r="A32" s="4" t="s">
        <v>249</v>
      </c>
      <c r="B32" s="5" t="n">
        <v>90000</v>
      </c>
    </row>
    <row r="33" spans="1:3">
      <c r="A33" s="4" t="s">
        <v>250</v>
      </c>
      <c r="B33" s="8" t="n">
        <v>1.25</v>
      </c>
    </row>
    <row r="34" spans="1:3">
      <c r="A34" s="4" t="s">
        <v>253</v>
      </c>
      <c r="B34" s="4" t="s">
        <v>234</v>
      </c>
    </row>
    <row r="35" spans="1:3">
      <c r="A35" s="4" t="s">
        <v>256</v>
      </c>
      <c r="B35" s="4" t="s">
        <v>257</v>
      </c>
    </row>
    <row r="36" spans="1:3">
      <c r="A36" s="4" t="s">
        <v>258</v>
      </c>
    </row>
    <row r="37" spans="1:3">
      <c r="A37" s="3" t="s">
        <v>238</v>
      </c>
    </row>
    <row r="38" spans="1:3">
      <c r="A38" s="4" t="s">
        <v>249</v>
      </c>
      <c r="B38" s="5" t="n">
        <v>100000</v>
      </c>
    </row>
    <row r="39" spans="1:3">
      <c r="A39" s="4" t="s">
        <v>250</v>
      </c>
      <c r="B39" s="9" t="n">
        <v>1.375</v>
      </c>
    </row>
    <row r="40" spans="1:3">
      <c r="A40" s="4" t="s">
        <v>251</v>
      </c>
      <c r="B40" s="4" t="s">
        <v>252</v>
      </c>
    </row>
    <row r="41" spans="1:3">
      <c r="A41" s="4" t="s">
        <v>253</v>
      </c>
      <c r="B41" s="4" t="s">
        <v>234</v>
      </c>
    </row>
    <row r="42" spans="1:3">
      <c r="A42" s="4" t="s">
        <v>259</v>
      </c>
    </row>
    <row r="43" spans="1:3">
      <c r="A43" s="3" t="s">
        <v>238</v>
      </c>
    </row>
    <row r="44" spans="1:3">
      <c r="A44" s="4" t="s">
        <v>249</v>
      </c>
      <c r="C44" s="5" t="n">
        <v>35000</v>
      </c>
    </row>
    <row r="45" spans="1:3">
      <c r="A45" s="4" t="s">
        <v>250</v>
      </c>
      <c r="C45" s="8" t="n">
        <v>0.78</v>
      </c>
    </row>
    <row r="46" spans="1:3">
      <c r="A46" s="4" t="s">
        <v>251</v>
      </c>
      <c r="C46" s="4" t="s">
        <v>252</v>
      </c>
    </row>
    <row r="47" spans="1:3">
      <c r="A47" s="4" t="s">
        <v>253</v>
      </c>
      <c r="C47" s="4" t="s">
        <v>234</v>
      </c>
    </row>
    <row r="48" spans="1:3">
      <c r="A48" s="4" t="s">
        <v>260</v>
      </c>
    </row>
    <row r="49" spans="1:3">
      <c r="A49" s="3" t="s">
        <v>238</v>
      </c>
    </row>
    <row r="50" spans="1:3">
      <c r="A50" s="4" t="s">
        <v>249</v>
      </c>
      <c r="C50" s="5" t="n">
        <v>2500</v>
      </c>
    </row>
    <row r="51" spans="1:3">
      <c r="A51" s="4" t="s">
        <v>250</v>
      </c>
      <c r="C51" s="8" t="n">
        <v>0.78</v>
      </c>
    </row>
    <row r="52" spans="1:3">
      <c r="A52" s="4" t="s">
        <v>251</v>
      </c>
      <c r="C52" s="4" t="s">
        <v>252</v>
      </c>
    </row>
    <row r="53" spans="1:3">
      <c r="A53" s="4" t="s">
        <v>253</v>
      </c>
      <c r="C53" s="4" t="s">
        <v>234</v>
      </c>
    </row>
    <row r="54" spans="1:3">
      <c r="A54" s="4" t="s">
        <v>261</v>
      </c>
    </row>
    <row r="55" spans="1:3">
      <c r="A55" s="3" t="s">
        <v>238</v>
      </c>
    </row>
    <row r="56" spans="1:3">
      <c r="A56" s="4" t="s">
        <v>249</v>
      </c>
      <c r="C56" s="5" t="n">
        <v>60000</v>
      </c>
    </row>
    <row r="57" spans="1:3">
      <c r="A57" s="4" t="s">
        <v>250</v>
      </c>
      <c r="C57" s="9" t="n">
        <v>0.792</v>
      </c>
    </row>
    <row r="58" spans="1:3">
      <c r="A58" s="4" t="s">
        <v>251</v>
      </c>
      <c r="C58" s="4" t="s">
        <v>252</v>
      </c>
    </row>
    <row r="59" spans="1:3">
      <c r="A59" s="4" t="s">
        <v>253</v>
      </c>
      <c r="C59" s="4" t="s">
        <v>234</v>
      </c>
    </row>
    <row r="60" spans="1:3">
      <c r="A60" s="4" t="s">
        <v>262</v>
      </c>
    </row>
    <row r="61" spans="1:3">
      <c r="A61" s="3" t="s">
        <v>238</v>
      </c>
    </row>
    <row r="62" spans="1:3">
      <c r="A62" s="4" t="s">
        <v>249</v>
      </c>
      <c r="C62" s="5" t="n">
        <v>30000</v>
      </c>
    </row>
    <row r="63" spans="1:3">
      <c r="A63" s="4" t="s">
        <v>250</v>
      </c>
      <c r="C63" s="9" t="n">
        <v>0.792</v>
      </c>
    </row>
    <row r="64" spans="1:3">
      <c r="A64" s="4" t="s">
        <v>253</v>
      </c>
      <c r="C64" s="4" t="s">
        <v>23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263</v>
      </c>
      <c r="B1" s="2" t="s">
        <v>1</v>
      </c>
    </row>
    <row r="2" spans="1:3">
      <c r="B2" s="2" t="s">
        <v>2</v>
      </c>
      <c r="C2" s="2" t="s">
        <v>26</v>
      </c>
    </row>
    <row r="3" spans="1:3">
      <c r="A3" s="3" t="s">
        <v>264</v>
      </c>
    </row>
    <row r="4" spans="1:3">
      <c r="A4" s="4" t="s">
        <v>265</v>
      </c>
      <c r="B4" s="4" t="s">
        <v>266</v>
      </c>
    </row>
    <row r="5" spans="1:3">
      <c r="A5" s="4" t="s">
        <v>267</v>
      </c>
      <c r="B5" s="4" t="s">
        <v>268</v>
      </c>
    </row>
    <row r="6" spans="1:3">
      <c r="A6" s="4" t="s">
        <v>269</v>
      </c>
      <c r="C6" s="4" t="s">
        <v>270</v>
      </c>
    </row>
    <row r="7" spans="1:3">
      <c r="A7" s="4" t="s">
        <v>271</v>
      </c>
      <c r="C7" s="4" t="s">
        <v>272</v>
      </c>
    </row>
    <row r="8" spans="1:3">
      <c r="A8" s="4" t="s">
        <v>273</v>
      </c>
      <c r="B8" s="4" t="s">
        <v>274</v>
      </c>
    </row>
    <row r="9" spans="1:3">
      <c r="A9" s="4" t="s">
        <v>275</v>
      </c>
      <c r="C9" s="4" t="s">
        <v>276</v>
      </c>
    </row>
    <row r="10" spans="1:3">
      <c r="A10" s="4" t="s">
        <v>277</v>
      </c>
      <c r="C10" s="4" t="s">
        <v>278</v>
      </c>
    </row>
    <row r="11" spans="1:3">
      <c r="A11" s="4" t="s">
        <v>279</v>
      </c>
      <c r="B11" s="4" t="s">
        <v>280</v>
      </c>
      <c r="C11" s="4" t="s">
        <v>280</v>
      </c>
    </row>
    <row r="12" spans="1:3">
      <c r="A12" s="4" t="s">
        <v>281</v>
      </c>
      <c r="B12" s="7" t="n">
        <v>755105</v>
      </c>
      <c r="C12" s="7" t="n">
        <v>210523</v>
      </c>
    </row>
    <row r="13" spans="1:3">
      <c r="A13" s="4" t="s">
        <v>178</v>
      </c>
    </row>
    <row r="14" spans="1:3">
      <c r="A14" s="3" t="s">
        <v>264</v>
      </c>
    </row>
    <row r="15" spans="1:3">
      <c r="A15" s="4" t="s">
        <v>265</v>
      </c>
      <c r="C15" s="4" t="s">
        <v>282</v>
      </c>
    </row>
    <row r="16" spans="1:3">
      <c r="A16" s="4" t="s">
        <v>181</v>
      </c>
    </row>
    <row r="17" spans="1:3">
      <c r="A17" s="3" t="s">
        <v>264</v>
      </c>
    </row>
    <row r="18" spans="1:3">
      <c r="A18" s="4" t="s">
        <v>265</v>
      </c>
      <c r="C18" s="4" t="s">
        <v>28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284</v>
      </c>
      <c r="B1" s="2" t="s">
        <v>1</v>
      </c>
    </row>
    <row r="2" spans="1:3">
      <c r="B2" s="2" t="s">
        <v>2</v>
      </c>
      <c r="C2" s="2" t="s">
        <v>26</v>
      </c>
    </row>
    <row r="3" spans="1:3">
      <c r="A3" s="3" t="s">
        <v>285</v>
      </c>
    </row>
    <row r="4" spans="1:3">
      <c r="A4" s="4" t="s">
        <v>286</v>
      </c>
      <c r="B4" s="5" t="n">
        <v>20000000</v>
      </c>
    </row>
    <row r="5" spans="1:3">
      <c r="A5" s="4" t="s">
        <v>287</v>
      </c>
      <c r="B5" s="5" t="n">
        <v>0</v>
      </c>
    </row>
    <row r="6" spans="1:3">
      <c r="A6" s="4" t="s">
        <v>288</v>
      </c>
      <c r="B6" s="5" t="n">
        <v>0</v>
      </c>
    </row>
    <row r="7" spans="1:3">
      <c r="A7" s="4" t="s">
        <v>289</v>
      </c>
    </row>
    <row r="8" spans="1:3">
      <c r="A8" s="3" t="s">
        <v>290</v>
      </c>
    </row>
    <row r="9" spans="1:3">
      <c r="A9" s="4" t="s">
        <v>291</v>
      </c>
      <c r="B9" s="5" t="n">
        <v>1114000</v>
      </c>
      <c r="C9" s="5" t="n">
        <v>3975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92</v>
      </c>
      <c r="B1" s="2" t="s">
        <v>25</v>
      </c>
      <c r="D1" s="2" t="s">
        <v>1</v>
      </c>
    </row>
    <row r="2" spans="1:5">
      <c r="B2" s="2" t="s">
        <v>2</v>
      </c>
      <c r="C2" s="2" t="s">
        <v>26</v>
      </c>
      <c r="D2" s="2" t="s">
        <v>2</v>
      </c>
      <c r="E2" s="2" t="s">
        <v>26</v>
      </c>
    </row>
    <row r="3" spans="1:5">
      <c r="A3" s="3" t="s">
        <v>105</v>
      </c>
    </row>
    <row r="4" spans="1:5">
      <c r="A4" s="4" t="s">
        <v>293</v>
      </c>
      <c r="B4" s="5" t="n">
        <v>11665220</v>
      </c>
      <c r="C4" s="5" t="n">
        <v>11532258</v>
      </c>
      <c r="D4" s="5" t="n">
        <v>11549789</v>
      </c>
      <c r="E4" s="5" t="n">
        <v>11446800</v>
      </c>
    </row>
    <row r="5" spans="1:5">
      <c r="A5" s="4" t="s">
        <v>294</v>
      </c>
      <c r="B5" s="5" t="n">
        <v>241</v>
      </c>
      <c r="C5" s="5" t="n">
        <v>4808</v>
      </c>
      <c r="D5" s="5" t="n">
        <v>67773</v>
      </c>
      <c r="E5" s="5" t="n">
        <v>48322</v>
      </c>
    </row>
    <row r="6" spans="1:5">
      <c r="A6" s="4" t="s">
        <v>295</v>
      </c>
      <c r="B6" s="5" t="n">
        <v>11665461</v>
      </c>
      <c r="C6" s="5" t="n">
        <v>11537066</v>
      </c>
      <c r="D6" s="5" t="n">
        <v>11617562</v>
      </c>
      <c r="E6" s="5" t="n">
        <v>11495122</v>
      </c>
    </row>
    <row r="7" spans="1:5">
      <c r="A7" s="4" t="s">
        <v>296</v>
      </c>
      <c r="B7" s="5" t="n">
        <v>262416</v>
      </c>
      <c r="C7" s="5" t="n">
        <v>303692</v>
      </c>
      <c r="D7" s="5" t="n">
        <v>289924</v>
      </c>
      <c r="E7" s="5" t="n">
        <v>290393</v>
      </c>
    </row>
    <row r="8" spans="1:5">
      <c r="A8" s="4" t="s">
        <v>297</v>
      </c>
      <c r="B8" s="5" t="n">
        <v>11927877</v>
      </c>
      <c r="C8" s="5" t="n">
        <v>11840758</v>
      </c>
      <c r="D8" s="5" t="n">
        <v>11907486</v>
      </c>
      <c r="E8" s="5" t="n">
        <v>1178551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548100</v>
      </c>
      <c r="C4" s="7" t="n">
        <v>6211100</v>
      </c>
      <c r="D4" s="7" t="n">
        <v>21755700</v>
      </c>
      <c r="E4" s="7" t="n">
        <v>17428900</v>
      </c>
    </row>
    <row r="5" spans="1:5">
      <c r="A5" s="3" t="s">
        <v>29</v>
      </c>
    </row>
    <row r="6" spans="1:5">
      <c r="A6" s="4" t="s">
        <v>30</v>
      </c>
      <c r="B6" s="5" t="n">
        <v>4284600</v>
      </c>
      <c r="C6" s="5" t="n">
        <v>3495300</v>
      </c>
      <c r="D6" s="5" t="n">
        <v>12042600</v>
      </c>
      <c r="E6" s="5" t="n">
        <v>9761900</v>
      </c>
    </row>
    <row r="7" spans="1:5">
      <c r="A7" s="4" t="s">
        <v>31</v>
      </c>
      <c r="B7" s="5" t="n">
        <v>528600</v>
      </c>
      <c r="C7" s="5" t="n">
        <v>61100</v>
      </c>
      <c r="D7" s="5" t="n">
        <v>1087900</v>
      </c>
      <c r="E7" s="5" t="n">
        <v>460300</v>
      </c>
    </row>
    <row r="8" spans="1:5">
      <c r="A8" s="4" t="s">
        <v>32</v>
      </c>
      <c r="B8" s="5" t="n">
        <v>1336600</v>
      </c>
      <c r="C8" s="5" t="n">
        <v>1198100</v>
      </c>
      <c r="D8" s="5" t="n">
        <v>4043600</v>
      </c>
      <c r="E8" s="5" t="n">
        <v>3513300</v>
      </c>
    </row>
    <row r="9" spans="1:5">
      <c r="A9" s="4" t="s">
        <v>33</v>
      </c>
      <c r="B9" s="5" t="n">
        <v>733200</v>
      </c>
      <c r="C9" s="5" t="n">
        <v>770200</v>
      </c>
      <c r="D9" s="5" t="n">
        <v>2433900</v>
      </c>
      <c r="E9" s="5" t="n">
        <v>2182600</v>
      </c>
    </row>
    <row r="10" spans="1:5">
      <c r="A10" s="4" t="s">
        <v>34</v>
      </c>
      <c r="B10" s="5" t="n">
        <v>6883000</v>
      </c>
      <c r="C10" s="5" t="n">
        <v>5524700</v>
      </c>
      <c r="D10" s="5" t="n">
        <v>19608000</v>
      </c>
      <c r="E10" s="5" t="n">
        <v>15918100</v>
      </c>
    </row>
    <row r="11" spans="1:5">
      <c r="A11" s="4" t="s">
        <v>35</v>
      </c>
      <c r="B11" s="5" t="n">
        <v>665100</v>
      </c>
      <c r="C11" s="5" t="n">
        <v>686400</v>
      </c>
      <c r="D11" s="5" t="n">
        <v>2147700</v>
      </c>
      <c r="E11" s="5" t="n">
        <v>1510800</v>
      </c>
    </row>
    <row r="12" spans="1:5">
      <c r="A12" s="4" t="s">
        <v>36</v>
      </c>
      <c r="B12" s="5" t="n">
        <v>6800</v>
      </c>
      <c r="C12" s="5" t="n">
        <v>31200</v>
      </c>
      <c r="D12" s="5" t="n">
        <v>16100</v>
      </c>
      <c r="E12" s="5" t="n">
        <v>43400</v>
      </c>
    </row>
    <row r="13" spans="1:5">
      <c r="A13" s="4" t="s">
        <v>37</v>
      </c>
      <c r="B13" s="5" t="n">
        <v>-7400</v>
      </c>
      <c r="C13" s="5" t="n">
        <v>-7300</v>
      </c>
      <c r="D13" s="5" t="n">
        <v>-22000</v>
      </c>
      <c r="E13" s="5" t="n">
        <v>-21800</v>
      </c>
    </row>
    <row r="14" spans="1:5">
      <c r="A14" s="4" t="s">
        <v>38</v>
      </c>
      <c r="B14" s="5" t="n">
        <v>664500</v>
      </c>
      <c r="C14" s="5" t="n">
        <v>710300</v>
      </c>
      <c r="D14" s="5" t="n">
        <v>2141800</v>
      </c>
      <c r="E14" s="5" t="n">
        <v>1532400</v>
      </c>
    </row>
    <row r="15" spans="1:5">
      <c r="A15" s="4" t="s">
        <v>39</v>
      </c>
      <c r="B15" s="5" t="n">
        <v>-191500</v>
      </c>
      <c r="C15" s="5" t="n">
        <v>-4600</v>
      </c>
      <c r="D15" s="5" t="n">
        <v>2377500</v>
      </c>
      <c r="E15" s="5" t="n">
        <v>-20400</v>
      </c>
    </row>
    <row r="16" spans="1:5">
      <c r="A16" s="4" t="s">
        <v>40</v>
      </c>
      <c r="B16" s="7" t="n">
        <v>473000</v>
      </c>
      <c r="C16" s="7" t="n">
        <v>705700</v>
      </c>
      <c r="D16" s="7" t="n">
        <v>4519300</v>
      </c>
      <c r="E16" s="7" t="n">
        <v>1512000</v>
      </c>
    </row>
    <row r="17" spans="1:5">
      <c r="A17" s="3" t="s">
        <v>41</v>
      </c>
    </row>
    <row r="18" spans="1:5">
      <c r="A18" s="4" t="s">
        <v>42</v>
      </c>
      <c r="B18" s="8" t="n">
        <v>0.04</v>
      </c>
      <c r="C18" s="8" t="n">
        <v>0.06</v>
      </c>
      <c r="D18" s="8" t="n">
        <v>0.39</v>
      </c>
      <c r="E18" s="8" t="n">
        <v>0.13</v>
      </c>
    </row>
    <row r="19" spans="1:5">
      <c r="A19" s="4" t="s">
        <v>43</v>
      </c>
      <c r="B19" s="8" t="n">
        <v>0.04</v>
      </c>
      <c r="C19" s="8" t="n">
        <v>0.06</v>
      </c>
      <c r="D19" s="8" t="n">
        <v>0.38</v>
      </c>
      <c r="E19" s="8" t="n">
        <v>0.13</v>
      </c>
    </row>
    <row r="20" spans="1:5">
      <c r="A20" s="3" t="s">
        <v>44</v>
      </c>
    </row>
    <row r="21" spans="1:5">
      <c r="A21" s="4" t="s">
        <v>42</v>
      </c>
      <c r="B21" s="5" t="n">
        <v>11665461</v>
      </c>
      <c r="C21" s="5" t="n">
        <v>11537066</v>
      </c>
      <c r="D21" s="5" t="n">
        <v>11617562</v>
      </c>
      <c r="E21" s="5" t="n">
        <v>11495122</v>
      </c>
    </row>
    <row r="22" spans="1:5">
      <c r="A22" s="4" t="s">
        <v>43</v>
      </c>
      <c r="B22" s="5" t="n">
        <v>11927877</v>
      </c>
      <c r="C22" s="5" t="n">
        <v>11840758</v>
      </c>
      <c r="D22" s="5" t="n">
        <v>11907486</v>
      </c>
      <c r="E22" s="5" t="n">
        <v>117855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298</v>
      </c>
      <c r="B1" s="2" t="s">
        <v>1</v>
      </c>
    </row>
    <row r="2" spans="1:2">
      <c r="B2" s="2" t="s">
        <v>299</v>
      </c>
    </row>
    <row r="3" spans="1:2">
      <c r="A3" s="3" t="s">
        <v>108</v>
      </c>
    </row>
    <row r="4" spans="1:2">
      <c r="A4" s="4" t="s">
        <v>300</v>
      </c>
      <c r="B4" s="5"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301</v>
      </c>
      <c r="B1" s="2" t="s">
        <v>25</v>
      </c>
      <c r="D1" s="2" t="s">
        <v>1</v>
      </c>
      <c r="F1" s="2" t="s">
        <v>205</v>
      </c>
    </row>
    <row r="2" spans="1:7">
      <c r="B2" s="2" t="s">
        <v>2</v>
      </c>
      <c r="C2" s="2" t="s">
        <v>26</v>
      </c>
      <c r="D2" s="2" t="s">
        <v>2</v>
      </c>
      <c r="E2" s="2" t="s">
        <v>26</v>
      </c>
      <c r="F2" s="2" t="s">
        <v>206</v>
      </c>
      <c r="G2" s="2" t="s">
        <v>46</v>
      </c>
    </row>
    <row r="3" spans="1:7">
      <c r="A3" s="3" t="s">
        <v>302</v>
      </c>
    </row>
    <row r="4" spans="1:7">
      <c r="A4" s="4" t="s">
        <v>303</v>
      </c>
      <c r="B4" s="7" t="n">
        <v>7548100</v>
      </c>
      <c r="C4" s="7" t="n">
        <v>6211100</v>
      </c>
      <c r="D4" s="7" t="n">
        <v>21755700</v>
      </c>
      <c r="E4" s="7" t="n">
        <v>17428900</v>
      </c>
    </row>
    <row r="5" spans="1:7">
      <c r="A5" s="4" t="s">
        <v>30</v>
      </c>
      <c r="B5" s="5" t="n">
        <v>4284600</v>
      </c>
      <c r="C5" s="5" t="n">
        <v>3495300</v>
      </c>
      <c r="D5" s="5" t="n">
        <v>12042600</v>
      </c>
      <c r="E5" s="5" t="n">
        <v>9761900</v>
      </c>
    </row>
    <row r="6" spans="1:7">
      <c r="A6" s="4" t="s">
        <v>304</v>
      </c>
      <c r="B6" s="5" t="n">
        <v>528600</v>
      </c>
      <c r="C6" s="5" t="n">
        <v>61100</v>
      </c>
      <c r="D6" s="5" t="n">
        <v>1087900</v>
      </c>
      <c r="E6" s="5" t="n">
        <v>460300</v>
      </c>
    </row>
    <row r="7" spans="1:7">
      <c r="A7" s="4" t="s">
        <v>305</v>
      </c>
      <c r="B7" s="5" t="n">
        <v>1336600</v>
      </c>
      <c r="C7" s="5" t="n">
        <v>1198100</v>
      </c>
      <c r="D7" s="5" t="n">
        <v>4043600</v>
      </c>
      <c r="E7" s="5" t="n">
        <v>3513300</v>
      </c>
    </row>
    <row r="8" spans="1:7">
      <c r="A8" s="4" t="s">
        <v>306</v>
      </c>
      <c r="B8" s="5" t="n">
        <v>733200</v>
      </c>
      <c r="C8" s="5" t="n">
        <v>770200</v>
      </c>
      <c r="D8" s="5" t="n">
        <v>2433900</v>
      </c>
      <c r="E8" s="5" t="n">
        <v>2182600</v>
      </c>
    </row>
    <row r="9" spans="1:7">
      <c r="A9" s="4" t="s">
        <v>34</v>
      </c>
      <c r="B9" s="5" t="n">
        <v>6883000</v>
      </c>
      <c r="C9" s="5" t="n">
        <v>5524700</v>
      </c>
      <c r="D9" s="5" t="n">
        <v>19608000</v>
      </c>
      <c r="E9" s="5" t="n">
        <v>15918100</v>
      </c>
    </row>
    <row r="10" spans="1:7">
      <c r="A10" s="4" t="s">
        <v>35</v>
      </c>
      <c r="B10" s="5" t="n">
        <v>665100</v>
      </c>
      <c r="C10" s="5" t="n">
        <v>686400</v>
      </c>
      <c r="D10" s="5" t="n">
        <v>2147700</v>
      </c>
      <c r="E10" s="5" t="n">
        <v>1510800</v>
      </c>
    </row>
    <row r="11" spans="1:7">
      <c r="A11" s="4" t="s">
        <v>36</v>
      </c>
      <c r="B11" s="5" t="n">
        <v>6800</v>
      </c>
      <c r="C11" s="5" t="n">
        <v>31200</v>
      </c>
      <c r="D11" s="5" t="n">
        <v>16100</v>
      </c>
      <c r="E11" s="5" t="n">
        <v>43400</v>
      </c>
    </row>
    <row r="12" spans="1:7">
      <c r="A12" s="4" t="s">
        <v>37</v>
      </c>
      <c r="B12" s="5" t="n">
        <v>-7400</v>
      </c>
      <c r="C12" s="5" t="n">
        <v>-7300</v>
      </c>
      <c r="D12" s="5" t="n">
        <v>-22000</v>
      </c>
      <c r="E12" s="5" t="n">
        <v>-21800</v>
      </c>
    </row>
    <row r="13" spans="1:7">
      <c r="A13" s="4" t="s">
        <v>38</v>
      </c>
      <c r="B13" s="5" t="n">
        <v>664500</v>
      </c>
      <c r="C13" s="5" t="n">
        <v>710300</v>
      </c>
      <c r="D13" s="5" t="n">
        <v>2141800</v>
      </c>
      <c r="E13" s="5" t="n">
        <v>1532400</v>
      </c>
      <c r="F13" s="7" t="n">
        <v>3400000</v>
      </c>
    </row>
    <row r="14" spans="1:7">
      <c r="A14" s="4" t="s">
        <v>57</v>
      </c>
      <c r="B14" s="5" t="n">
        <v>16457200</v>
      </c>
      <c r="C14" s="5" t="n">
        <v>10032200</v>
      </c>
      <c r="D14" s="5" t="n">
        <v>16457200</v>
      </c>
      <c r="E14" s="5" t="n">
        <v>10032200</v>
      </c>
      <c r="G14" s="7" t="n">
        <v>10428900</v>
      </c>
    </row>
    <row r="15" spans="1:7">
      <c r="A15" s="4" t="s">
        <v>307</v>
      </c>
    </row>
    <row r="16" spans="1:7">
      <c r="A16" s="3" t="s">
        <v>302</v>
      </c>
    </row>
    <row r="17" spans="1:7">
      <c r="A17" s="4" t="s">
        <v>303</v>
      </c>
      <c r="B17" s="5" t="n">
        <v>1485300</v>
      </c>
      <c r="C17" s="5" t="n">
        <v>1427600</v>
      </c>
      <c r="D17" s="5" t="n">
        <v>4661700</v>
      </c>
      <c r="E17" s="5" t="n">
        <v>4366300</v>
      </c>
    </row>
    <row r="18" spans="1:7">
      <c r="A18" s="4" t="s">
        <v>30</v>
      </c>
      <c r="B18" s="5" t="n">
        <v>679400</v>
      </c>
      <c r="C18" s="5" t="n">
        <v>793000</v>
      </c>
      <c r="D18" s="5" t="n">
        <v>2196300</v>
      </c>
      <c r="E18" s="5" t="n">
        <v>2301600</v>
      </c>
    </row>
    <row r="19" spans="1:7">
      <c r="A19" s="4" t="s">
        <v>304</v>
      </c>
      <c r="B19" s="5" t="n">
        <v>401000</v>
      </c>
      <c r="C19" s="5" t="n">
        <v>47100</v>
      </c>
      <c r="D19" s="5" t="n">
        <v>661000</v>
      </c>
      <c r="E19" s="5" t="n">
        <v>417500</v>
      </c>
    </row>
    <row r="20" spans="1:7">
      <c r="A20" s="4" t="s">
        <v>305</v>
      </c>
      <c r="B20" s="5" t="n">
        <v>412700</v>
      </c>
      <c r="C20" s="5" t="n">
        <v>360100</v>
      </c>
      <c r="D20" s="5" t="n">
        <v>1261800</v>
      </c>
      <c r="E20" s="5" t="n">
        <v>1146800</v>
      </c>
    </row>
    <row r="21" spans="1:7">
      <c r="A21" s="4" t="s">
        <v>306</v>
      </c>
      <c r="B21" s="5" t="n">
        <v>318200</v>
      </c>
      <c r="C21" s="5" t="n">
        <v>315600</v>
      </c>
      <c r="D21" s="5" t="n">
        <v>1083500</v>
      </c>
      <c r="E21" s="5" t="n">
        <v>971500</v>
      </c>
    </row>
    <row r="22" spans="1:7">
      <c r="A22" s="4" t="s">
        <v>34</v>
      </c>
      <c r="B22" s="5" t="n">
        <v>1811300</v>
      </c>
      <c r="C22" s="5" t="n">
        <v>1515800</v>
      </c>
      <c r="D22" s="5" t="n">
        <v>5202600</v>
      </c>
      <c r="E22" s="5" t="n">
        <v>4837400</v>
      </c>
    </row>
    <row r="23" spans="1:7">
      <c r="A23" s="4" t="s">
        <v>35</v>
      </c>
      <c r="B23" s="5" t="n">
        <v>-326000</v>
      </c>
      <c r="C23" s="5" t="n">
        <v>-88200</v>
      </c>
      <c r="D23" s="5" t="n">
        <v>-540900</v>
      </c>
      <c r="E23" s="5" t="n">
        <v>-471100</v>
      </c>
    </row>
    <row r="24" spans="1:7">
      <c r="A24" s="4" t="s">
        <v>36</v>
      </c>
      <c r="B24" s="5" t="n">
        <v>1700</v>
      </c>
      <c r="C24" s="5" t="n">
        <v>28100</v>
      </c>
      <c r="D24" s="5" t="n">
        <v>3900</v>
      </c>
      <c r="E24" s="5" t="n">
        <v>35100</v>
      </c>
    </row>
    <row r="25" spans="1:7">
      <c r="A25" s="4" t="s">
        <v>37</v>
      </c>
      <c r="B25" s="5" t="n">
        <v>-1700</v>
      </c>
      <c r="C25" s="5" t="n">
        <v>-1100</v>
      </c>
      <c r="D25" s="5" t="n">
        <v>-5100</v>
      </c>
      <c r="E25" s="5" t="n">
        <v>-5000</v>
      </c>
    </row>
    <row r="26" spans="1:7">
      <c r="A26" s="4" t="s">
        <v>38</v>
      </c>
      <c r="B26" s="5" t="n">
        <v>-326000</v>
      </c>
      <c r="C26" s="5" t="n">
        <v>-61200</v>
      </c>
      <c r="D26" s="5" t="n">
        <v>-542100</v>
      </c>
      <c r="E26" s="5" t="n">
        <v>-441000</v>
      </c>
    </row>
    <row r="27" spans="1:7">
      <c r="A27" s="4" t="s">
        <v>57</v>
      </c>
      <c r="B27" s="5" t="n">
        <v>7414900</v>
      </c>
      <c r="C27" s="5" t="n">
        <v>3997800</v>
      </c>
      <c r="D27" s="5" t="n">
        <v>7414900</v>
      </c>
      <c r="E27" s="5" t="n">
        <v>3997800</v>
      </c>
    </row>
    <row r="28" spans="1:7">
      <c r="A28" s="4" t="s">
        <v>308</v>
      </c>
    </row>
    <row r="29" spans="1:7">
      <c r="A29" s="3" t="s">
        <v>302</v>
      </c>
    </row>
    <row r="30" spans="1:7">
      <c r="A30" s="4" t="s">
        <v>303</v>
      </c>
      <c r="B30" s="5" t="n">
        <v>6062800</v>
      </c>
      <c r="C30" s="5" t="n">
        <v>4783500</v>
      </c>
      <c r="D30" s="5" t="n">
        <v>17094000</v>
      </c>
      <c r="E30" s="5" t="n">
        <v>13062600</v>
      </c>
    </row>
    <row r="31" spans="1:7">
      <c r="A31" s="4" t="s">
        <v>30</v>
      </c>
      <c r="B31" s="5" t="n">
        <v>3605200</v>
      </c>
      <c r="C31" s="5" t="n">
        <v>2702300</v>
      </c>
      <c r="D31" s="5" t="n">
        <v>9846300</v>
      </c>
      <c r="E31" s="5" t="n">
        <v>7460300</v>
      </c>
    </row>
    <row r="32" spans="1:7">
      <c r="A32" s="4" t="s">
        <v>304</v>
      </c>
      <c r="B32" s="5" t="n">
        <v>127600</v>
      </c>
      <c r="C32" s="5" t="n">
        <v>14000</v>
      </c>
      <c r="D32" s="5" t="n">
        <v>426900</v>
      </c>
      <c r="E32" s="5" t="n">
        <v>42800</v>
      </c>
    </row>
    <row r="33" spans="1:7">
      <c r="A33" s="4" t="s">
        <v>305</v>
      </c>
      <c r="B33" s="5" t="n">
        <v>923900</v>
      </c>
      <c r="C33" s="5" t="n">
        <v>838000</v>
      </c>
      <c r="D33" s="5" t="n">
        <v>2781800</v>
      </c>
      <c r="E33" s="5" t="n">
        <v>2366500</v>
      </c>
    </row>
    <row r="34" spans="1:7">
      <c r="A34" s="4" t="s">
        <v>306</v>
      </c>
      <c r="B34" s="5" t="n">
        <v>415000</v>
      </c>
      <c r="C34" s="5" t="n">
        <v>454600</v>
      </c>
      <c r="D34" s="5" t="n">
        <v>1350400</v>
      </c>
      <c r="E34" s="5" t="n">
        <v>1211100</v>
      </c>
    </row>
    <row r="35" spans="1:7">
      <c r="A35" s="4" t="s">
        <v>34</v>
      </c>
      <c r="B35" s="5" t="n">
        <v>5071700</v>
      </c>
      <c r="C35" s="5" t="n">
        <v>4008900</v>
      </c>
      <c r="D35" s="5" t="n">
        <v>14405400</v>
      </c>
      <c r="E35" s="5" t="n">
        <v>11080700</v>
      </c>
    </row>
    <row r="36" spans="1:7">
      <c r="A36" s="4" t="s">
        <v>35</v>
      </c>
      <c r="B36" s="5" t="n">
        <v>991100</v>
      </c>
      <c r="C36" s="5" t="n">
        <v>774600</v>
      </c>
      <c r="D36" s="5" t="n">
        <v>2688600</v>
      </c>
      <c r="E36" s="5" t="n">
        <v>1981900</v>
      </c>
    </row>
    <row r="37" spans="1:7">
      <c r="A37" s="4" t="s">
        <v>36</v>
      </c>
      <c r="B37" s="5" t="n">
        <v>5100</v>
      </c>
      <c r="C37" s="5" t="n">
        <v>3100</v>
      </c>
      <c r="D37" s="5" t="n">
        <v>12200</v>
      </c>
      <c r="E37" s="5" t="n">
        <v>8300</v>
      </c>
    </row>
    <row r="38" spans="1:7">
      <c r="A38" s="4" t="s">
        <v>37</v>
      </c>
      <c r="B38" s="5" t="n">
        <v>-5700</v>
      </c>
      <c r="C38" s="5" t="n">
        <v>-6200</v>
      </c>
      <c r="D38" s="5" t="n">
        <v>-16900</v>
      </c>
      <c r="E38" s="5" t="n">
        <v>-16800</v>
      </c>
    </row>
    <row r="39" spans="1:7">
      <c r="A39" s="4" t="s">
        <v>38</v>
      </c>
      <c r="B39" s="5" t="n">
        <v>990500</v>
      </c>
      <c r="C39" s="5" t="n">
        <v>771500</v>
      </c>
      <c r="D39" s="5" t="n">
        <v>2683900</v>
      </c>
      <c r="E39" s="5" t="n">
        <v>1973400</v>
      </c>
    </row>
    <row r="40" spans="1:7">
      <c r="A40" s="4" t="s">
        <v>57</v>
      </c>
      <c r="B40" s="7" t="n">
        <v>5676000</v>
      </c>
      <c r="C40" s="7" t="n">
        <v>4734700</v>
      </c>
      <c r="D40" s="7" t="n">
        <v>5676000</v>
      </c>
      <c r="E40" s="7" t="n">
        <v>47347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 customWidth="1" max="7" min="7" width="14"/>
  </cols>
  <sheetData>
    <row r="1" spans="1:7">
      <c r="A1" s="1" t="s">
        <v>309</v>
      </c>
      <c r="B1" s="2" t="s">
        <v>25</v>
      </c>
      <c r="D1" s="2" t="s">
        <v>1</v>
      </c>
      <c r="F1" s="2" t="s">
        <v>205</v>
      </c>
    </row>
    <row r="2" spans="1:7">
      <c r="B2" s="2" t="s">
        <v>2</v>
      </c>
      <c r="C2" s="2" t="s">
        <v>26</v>
      </c>
      <c r="D2" s="2" t="s">
        <v>2</v>
      </c>
      <c r="E2" s="2" t="s">
        <v>26</v>
      </c>
      <c r="F2" s="2" t="s">
        <v>206</v>
      </c>
      <c r="G2" s="2" t="s">
        <v>46</v>
      </c>
    </row>
    <row r="3" spans="1:7">
      <c r="A3" s="3" t="s">
        <v>310</v>
      </c>
    </row>
    <row r="4" spans="1:7">
      <c r="A4" s="4" t="s">
        <v>303</v>
      </c>
      <c r="B4" s="7" t="n">
        <v>7548100</v>
      </c>
      <c r="C4" s="7" t="n">
        <v>6211100</v>
      </c>
      <c r="D4" s="7" t="n">
        <v>21755700</v>
      </c>
      <c r="E4" s="7" t="n">
        <v>17428900</v>
      </c>
    </row>
    <row r="5" spans="1:7">
      <c r="A5" s="4" t="s">
        <v>311</v>
      </c>
      <c r="B5" s="5" t="n">
        <v>664500</v>
      </c>
      <c r="C5" s="5" t="n">
        <v>710300</v>
      </c>
      <c r="D5" s="5" t="n">
        <v>2141800</v>
      </c>
      <c r="E5" s="5" t="n">
        <v>1532400</v>
      </c>
      <c r="F5" s="7" t="n">
        <v>3400000</v>
      </c>
    </row>
    <row r="6" spans="1:7">
      <c r="A6" s="4" t="s">
        <v>57</v>
      </c>
      <c r="B6" s="5" t="n">
        <v>16457200</v>
      </c>
      <c r="C6" s="5" t="n">
        <v>10032200</v>
      </c>
      <c r="D6" s="5" t="n">
        <v>16457200</v>
      </c>
      <c r="E6" s="5" t="n">
        <v>10032200</v>
      </c>
      <c r="G6" s="7" t="n">
        <v>10428900</v>
      </c>
    </row>
    <row r="7" spans="1:7">
      <c r="A7" s="4" t="s">
        <v>312</v>
      </c>
    </row>
    <row r="8" spans="1:7">
      <c r="A8" s="3" t="s">
        <v>310</v>
      </c>
    </row>
    <row r="9" spans="1:7">
      <c r="A9" s="4" t="s">
        <v>57</v>
      </c>
      <c r="B9" s="5" t="n">
        <v>13090900</v>
      </c>
      <c r="C9" s="5" t="n">
        <v>8732500</v>
      </c>
      <c r="D9" s="5" t="n">
        <v>13090900</v>
      </c>
      <c r="E9" s="5" t="n">
        <v>8732500</v>
      </c>
    </row>
    <row r="10" spans="1:7">
      <c r="A10" s="4" t="s">
        <v>313</v>
      </c>
    </row>
    <row r="11" spans="1:7">
      <c r="A11" s="3" t="s">
        <v>310</v>
      </c>
    </row>
    <row r="12" spans="1:7">
      <c r="A12" s="4" t="s">
        <v>57</v>
      </c>
      <c r="B12" s="7" t="n">
        <v>3366300</v>
      </c>
      <c r="C12" s="7" t="n">
        <v>1299700</v>
      </c>
      <c r="D12" s="7" t="n">
        <v>3366300</v>
      </c>
      <c r="E12" s="7" t="n">
        <v>12997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7122300</v>
      </c>
      <c r="C3" s="7" t="n">
        <v>5896600</v>
      </c>
    </row>
    <row r="4" spans="1:3">
      <c r="A4" s="4" t="s">
        <v>49</v>
      </c>
      <c r="B4" s="5" t="n">
        <v>1635600</v>
      </c>
      <c r="C4" s="5" t="n">
        <v>1041100</v>
      </c>
    </row>
    <row r="5" spans="1:3">
      <c r="A5" s="4" t="s">
        <v>50</v>
      </c>
      <c r="B5" s="5" t="n">
        <v>4612300</v>
      </c>
      <c r="C5" s="5" t="n">
        <v>2689700</v>
      </c>
    </row>
    <row r="6" spans="1:3">
      <c r="A6" s="4" t="s">
        <v>51</v>
      </c>
      <c r="B6" s="5" t="n">
        <v>1500</v>
      </c>
      <c r="C6" s="5" t="n">
        <v>3700</v>
      </c>
    </row>
    <row r="7" spans="1:3">
      <c r="A7" s="4" t="s">
        <v>52</v>
      </c>
      <c r="B7" s="5" t="n">
        <v>169400</v>
      </c>
      <c r="C7" s="5" t="n">
        <v>0</v>
      </c>
    </row>
    <row r="8" spans="1:3">
      <c r="A8" s="4" t="s">
        <v>53</v>
      </c>
      <c r="B8" s="5" t="n">
        <v>190100</v>
      </c>
      <c r="C8" s="5" t="n">
        <v>346000</v>
      </c>
    </row>
    <row r="9" spans="1:3">
      <c r="A9" s="4" t="s">
        <v>54</v>
      </c>
      <c r="B9" s="5" t="n">
        <v>13731200</v>
      </c>
      <c r="C9" s="5" t="n">
        <v>9977100</v>
      </c>
    </row>
    <row r="10" spans="1:3">
      <c r="A10" s="4" t="s">
        <v>55</v>
      </c>
      <c r="B10" s="5" t="n">
        <v>425100</v>
      </c>
      <c r="C10" s="5" t="n">
        <v>400800</v>
      </c>
    </row>
    <row r="11" spans="1:3">
      <c r="A11" s="4" t="s">
        <v>52</v>
      </c>
      <c r="B11" s="5" t="n">
        <v>2249900</v>
      </c>
      <c r="C11" s="5" t="n">
        <v>0</v>
      </c>
    </row>
    <row r="12" spans="1:3">
      <c r="A12" s="4" t="s">
        <v>56</v>
      </c>
      <c r="B12" s="5" t="n">
        <v>51000</v>
      </c>
      <c r="C12" s="5" t="n">
        <v>51000</v>
      </c>
    </row>
    <row r="13" spans="1:3">
      <c r="A13" s="4" t="s">
        <v>57</v>
      </c>
      <c r="B13" s="5" t="n">
        <v>16457200</v>
      </c>
      <c r="C13" s="5" t="n">
        <v>10428900</v>
      </c>
    </row>
    <row r="14" spans="1:3">
      <c r="A14" s="3" t="s">
        <v>58</v>
      </c>
    </row>
    <row r="15" spans="1:3">
      <c r="A15" s="4" t="s">
        <v>59</v>
      </c>
      <c r="B15" s="5" t="n">
        <v>1941400</v>
      </c>
      <c r="C15" s="5" t="n">
        <v>616300</v>
      </c>
    </row>
    <row r="16" spans="1:3">
      <c r="A16" s="4" t="s">
        <v>60</v>
      </c>
      <c r="B16" s="5" t="n">
        <v>721400</v>
      </c>
      <c r="C16" s="5" t="n">
        <v>665900</v>
      </c>
    </row>
    <row r="17" spans="1:3">
      <c r="A17" s="4" t="s">
        <v>61</v>
      </c>
      <c r="B17" s="5" t="n">
        <v>33300</v>
      </c>
      <c r="C17" s="5" t="n">
        <v>34200</v>
      </c>
    </row>
    <row r="18" spans="1:3">
      <c r="A18" s="4" t="s">
        <v>62</v>
      </c>
      <c r="B18" s="5" t="n">
        <v>2696100</v>
      </c>
      <c r="C18" s="5" t="n">
        <v>1316400</v>
      </c>
    </row>
    <row r="19" spans="1:3">
      <c r="A19" s="4" t="s">
        <v>63</v>
      </c>
      <c r="B19" s="5" t="n">
        <v>2696100</v>
      </c>
      <c r="C19" s="5" t="n">
        <v>1316400</v>
      </c>
    </row>
    <row r="20" spans="1:3">
      <c r="A20" s="3" t="s">
        <v>64</v>
      </c>
    </row>
    <row r="21" spans="1:3">
      <c r="A21" s="4" t="s">
        <v>65</v>
      </c>
      <c r="B21" s="5" t="n">
        <v>1166900</v>
      </c>
      <c r="C21" s="5" t="n">
        <v>1155000</v>
      </c>
    </row>
    <row r="22" spans="1:3">
      <c r="A22" s="4" t="s">
        <v>66</v>
      </c>
      <c r="B22" s="5" t="n">
        <v>5831200</v>
      </c>
      <c r="C22" s="5" t="n">
        <v>5713800</v>
      </c>
    </row>
    <row r="23" spans="1:3">
      <c r="A23" s="4" t="s">
        <v>67</v>
      </c>
      <c r="B23" s="5" t="n">
        <v>6763000</v>
      </c>
      <c r="C23" s="5" t="n">
        <v>2243700</v>
      </c>
    </row>
    <row r="24" spans="1:3">
      <c r="A24" s="4" t="s">
        <v>68</v>
      </c>
      <c r="B24" s="5" t="n">
        <v>13761100</v>
      </c>
      <c r="C24" s="5" t="n">
        <v>9112500</v>
      </c>
    </row>
    <row r="25" spans="1:3">
      <c r="A25" s="4" t="s">
        <v>69</v>
      </c>
      <c r="B25" s="7" t="n">
        <v>16457200</v>
      </c>
      <c r="C25" s="7" t="n">
        <v>10428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0</v>
      </c>
      <c r="B1" s="2" t="s">
        <v>2</v>
      </c>
      <c r="C1" s="2" t="s">
        <v>46</v>
      </c>
    </row>
    <row r="2" spans="1:3">
      <c r="A2" s="3" t="s">
        <v>71</v>
      </c>
    </row>
    <row r="3" spans="1:3">
      <c r="A3" s="4" t="s">
        <v>72</v>
      </c>
      <c r="B3" s="8" t="n">
        <v>0.1</v>
      </c>
      <c r="C3" s="8" t="n">
        <v>0.1</v>
      </c>
    </row>
    <row r="4" spans="1:3">
      <c r="A4" s="4" t="s">
        <v>73</v>
      </c>
      <c r="B4" s="5" t="n">
        <v>50000000</v>
      </c>
      <c r="C4" s="5" t="n">
        <v>50000000</v>
      </c>
    </row>
    <row r="5" spans="1:3">
      <c r="A5" s="4" t="s">
        <v>74</v>
      </c>
      <c r="B5" s="5" t="n">
        <v>11668845</v>
      </c>
      <c r="C5" s="5" t="n">
        <v>11549789</v>
      </c>
    </row>
    <row r="6" spans="1:3">
      <c r="A6" s="4" t="s">
        <v>75</v>
      </c>
      <c r="B6" s="5" t="n">
        <v>11668845</v>
      </c>
      <c r="C6" s="5" t="n">
        <v>115497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26</v>
      </c>
    </row>
    <row r="3" spans="1:3">
      <c r="A3" s="3" t="s">
        <v>77</v>
      </c>
    </row>
    <row r="4" spans="1:3">
      <c r="A4" s="4" t="s">
        <v>40</v>
      </c>
      <c r="B4" s="7" t="n">
        <v>4519300</v>
      </c>
      <c r="C4" s="7" t="n">
        <v>1512000</v>
      </c>
    </row>
    <row r="5" spans="1:3">
      <c r="A5" s="3" t="s">
        <v>78</v>
      </c>
    </row>
    <row r="6" spans="1:3">
      <c r="A6" s="4" t="s">
        <v>79</v>
      </c>
      <c r="B6" s="5" t="n">
        <v>118800</v>
      </c>
      <c r="C6" s="5" t="n">
        <v>132900</v>
      </c>
    </row>
    <row r="7" spans="1:3">
      <c r="A7" s="4" t="s">
        <v>80</v>
      </c>
      <c r="B7" s="5" t="n">
        <v>96900</v>
      </c>
      <c r="C7" s="5" t="n">
        <v>58200</v>
      </c>
    </row>
    <row r="8" spans="1:3">
      <c r="A8" s="4" t="s">
        <v>81</v>
      </c>
      <c r="B8" s="5" t="n">
        <v>-2419300</v>
      </c>
      <c r="C8" s="5" t="n">
        <v>0</v>
      </c>
    </row>
    <row r="9" spans="1:3">
      <c r="A9" s="3" t="s">
        <v>82</v>
      </c>
    </row>
    <row r="10" spans="1:3">
      <c r="A10" s="4" t="s">
        <v>83</v>
      </c>
      <c r="B10" s="5" t="n">
        <v>-594500</v>
      </c>
      <c r="C10" s="5" t="n">
        <v>-570400</v>
      </c>
    </row>
    <row r="11" spans="1:3">
      <c r="A11" s="4" t="s">
        <v>84</v>
      </c>
      <c r="B11" s="5" t="n">
        <v>-1922600</v>
      </c>
      <c r="C11" s="5" t="n">
        <v>25100</v>
      </c>
    </row>
    <row r="12" spans="1:3">
      <c r="A12" s="4" t="s">
        <v>85</v>
      </c>
      <c r="B12" s="5" t="n">
        <v>155900</v>
      </c>
      <c r="C12" s="5" t="n">
        <v>46500</v>
      </c>
    </row>
    <row r="13" spans="1:3">
      <c r="A13" s="4" t="s">
        <v>86</v>
      </c>
      <c r="B13" s="5" t="n">
        <v>2200</v>
      </c>
      <c r="C13" s="5" t="n">
        <v>-14200</v>
      </c>
    </row>
    <row r="14" spans="1:3">
      <c r="A14" s="4" t="s">
        <v>87</v>
      </c>
      <c r="B14" s="5" t="n">
        <v>1379700</v>
      </c>
      <c r="C14" s="5" t="n">
        <v>63100</v>
      </c>
    </row>
    <row r="15" spans="1:3">
      <c r="A15" s="4" t="s">
        <v>88</v>
      </c>
      <c r="B15" s="5" t="n">
        <v>-3182900</v>
      </c>
      <c r="C15" s="5" t="n">
        <v>-258800</v>
      </c>
    </row>
    <row r="16" spans="1:3">
      <c r="A16" s="4" t="s">
        <v>89</v>
      </c>
      <c r="B16" s="5" t="n">
        <v>1336400</v>
      </c>
      <c r="C16" s="5" t="n">
        <v>1253200</v>
      </c>
    </row>
    <row r="17" spans="1:3">
      <c r="A17" s="3" t="s">
        <v>90</v>
      </c>
    </row>
    <row r="18" spans="1:3">
      <c r="A18" s="4" t="s">
        <v>91</v>
      </c>
      <c r="B18" s="5" t="n">
        <v>-143100</v>
      </c>
      <c r="C18" s="5" t="n">
        <v>-57000</v>
      </c>
    </row>
    <row r="19" spans="1:3">
      <c r="A19" s="4" t="s">
        <v>92</v>
      </c>
      <c r="B19" s="5" t="n">
        <v>-143100</v>
      </c>
      <c r="C19" s="5" t="n">
        <v>-57000</v>
      </c>
    </row>
    <row r="20" spans="1:3">
      <c r="A20" s="3" t="s">
        <v>93</v>
      </c>
    </row>
    <row r="21" spans="1:3">
      <c r="A21" s="4" t="s">
        <v>94</v>
      </c>
      <c r="B21" s="5" t="n">
        <v>32400</v>
      </c>
      <c r="C21" s="5" t="n">
        <v>40800</v>
      </c>
    </row>
    <row r="22" spans="1:3">
      <c r="A22" s="4" t="s">
        <v>95</v>
      </c>
      <c r="B22" s="5" t="n">
        <v>32400</v>
      </c>
      <c r="C22" s="5" t="n">
        <v>40800</v>
      </c>
    </row>
    <row r="23" spans="1:3">
      <c r="A23" s="4" t="s">
        <v>96</v>
      </c>
      <c r="B23" s="5" t="n">
        <v>1225700</v>
      </c>
      <c r="C23" s="5" t="n">
        <v>1237000</v>
      </c>
    </row>
    <row r="24" spans="1:3">
      <c r="A24" s="4" t="s">
        <v>97</v>
      </c>
      <c r="B24" s="5" t="n">
        <v>5896600</v>
      </c>
      <c r="C24" s="5" t="n">
        <v>3126200</v>
      </c>
    </row>
    <row r="25" spans="1:3">
      <c r="A25" s="4" t="s">
        <v>98</v>
      </c>
      <c r="B25" s="5" t="n">
        <v>7122300</v>
      </c>
      <c r="C25" s="5" t="n">
        <v>4363200</v>
      </c>
    </row>
    <row r="26" spans="1:3">
      <c r="A26" s="3" t="s">
        <v>99</v>
      </c>
    </row>
    <row r="27" spans="1:3">
      <c r="A27" s="4" t="s">
        <v>100</v>
      </c>
      <c r="B27" s="7" t="n">
        <v>22000</v>
      </c>
      <c r="C27" s="7" t="n">
        <v>21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80"/>
  </cols>
  <sheetData>
    <row r="1" spans="1:2">
      <c r="A1" s="1" t="s">
        <v>110</v>
      </c>
      <c r="B1" s="2" t="s">
        <v>1</v>
      </c>
    </row>
    <row r="2" spans="1:2">
      <c r="B2" s="2" t="s">
        <v>2</v>
      </c>
    </row>
    <row r="3" spans="1:2">
      <c r="A3" s="3" t="s">
        <v>102</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84</v>
      </c>
      <c r="B9" s="4" t="s">
        <v>121</v>
      </c>
    </row>
    <row r="10" spans="1:2">
      <c r="A10" s="4" t="s">
        <v>122</v>
      </c>
      <c r="B10" s="4" t="s">
        <v>123</v>
      </c>
    </row>
    <row r="11" spans="1:2">
      <c r="A11" s="4" t="s">
        <v>124</v>
      </c>
      <c r="B11" s="4" t="s">
        <v>125</v>
      </c>
    </row>
    <row r="12" spans="1:2">
      <c r="A12" s="4" t="s">
        <v>126</v>
      </c>
      <c r="B12" s="4" t="s">
        <v>127</v>
      </c>
    </row>
    <row r="13" spans="1:2">
      <c r="A13" s="4" t="s">
        <v>128</v>
      </c>
      <c r="B13" s="4" t="s">
        <v>129</v>
      </c>
    </row>
    <row r="14" spans="1:2">
      <c r="A14" s="4" t="s">
        <v>130</v>
      </c>
      <c r="B14" s="4" t="s">
        <v>131</v>
      </c>
    </row>
    <row r="15" spans="1:2">
      <c r="A15" s="4" t="s">
        <v>132</v>
      </c>
      <c r="B15" s="4" t="s">
        <v>133</v>
      </c>
    </row>
    <row r="16" spans="1:2">
      <c r="A16" s="4" t="s">
        <v>134</v>
      </c>
      <c r="B16" s="4" t="s">
        <v>135</v>
      </c>
    </row>
    <row r="17" spans="1:2">
      <c r="A17" s="4" t="s">
        <v>136</v>
      </c>
      <c r="B17"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Statements of Oper</vt:lpstr>
      <vt:lpstr>Consolidated Balance Sheets</vt:lpstr>
      <vt:lpstr>Consolidated Balance Sheets (Pa</vt:lpstr>
      <vt:lpstr>Consolidated Statements of Cash</vt:lpstr>
      <vt:lpstr>Organization and Summary of Sig</vt:lpstr>
      <vt:lpstr>Earnings Per Share</vt:lpstr>
      <vt:lpstr>Segment Information</vt:lpstr>
      <vt:lpstr>Organization and Summary of Si9</vt:lpstr>
      <vt:lpstr>Organization and Summary of S10</vt:lpstr>
      <vt:lpstr>Earnings Per Share (Tables)</vt:lpstr>
      <vt:lpstr>Segment Information (Tables)</vt:lpstr>
      <vt:lpstr>Organization and Summary of S13</vt:lpstr>
      <vt:lpstr>Organization and Summary of S14</vt:lpstr>
      <vt:lpstr>Organization and Summary of S15</vt:lpstr>
      <vt:lpstr>Organization and Summary of S16</vt:lpstr>
      <vt:lpstr>Organization and Summary of S17</vt:lpstr>
      <vt:lpstr>Earnings Per Share (Details Tex</vt:lpstr>
      <vt:lpstr>Earnings Per Share (Details)</vt:lpstr>
      <vt:lpstr>Segment Information (Details Te</vt:lpstr>
      <vt:lpstr>Segment Information (Details)</vt:lpstr>
      <vt:lpstr>Segment Information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1:21:52Z</dcterms:created>
  <dcterms:modified xmlns:dcterms="http://purl.org/dc/terms/" xmlns:xsi="http://www.w3.org/2001/XMLSchema-instance" xsi:type="dcterms:W3CDTF">2015-11-13T11:21:52Z</dcterms:modified>
  <dc:title xmlns:dc="http://purl.org/dc/elements/1.1/">Untitled</dc:title>
  <dc:description xmlns:dc="http://purl.org/dc/elements/1.1/"/>
  <dc:subject xmlns:dc="http://purl.org/dc/elements/1.1/"/>
  <cp:keywords/>
  <cp:category/>
</cp:coreProperties>
</file>